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SOLIDATED BALANC" sheetId="2" state="visible" r:id="rId2"/>
    <sheet xmlns:r="http://schemas.openxmlformats.org/officeDocument/2006/relationships" name="Statement - CONSOLIDATED BALA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NOTES PAYABLE" sheetId="8" state="visible" r:id="rId8"/>
    <sheet xmlns:r="http://schemas.openxmlformats.org/officeDocument/2006/relationships" name="3. COMMITMENTS AND CONTINGENCIE" sheetId="9" state="visible" r:id="rId9"/>
    <sheet xmlns:r="http://schemas.openxmlformats.org/officeDocument/2006/relationships" name="4. LEASES" sheetId="10" state="visible" r:id="rId10"/>
    <sheet xmlns:r="http://schemas.openxmlformats.org/officeDocument/2006/relationships" name="5. PROPERTY &amp; EQUIPMENT" sheetId="11" state="visible" r:id="rId11"/>
    <sheet xmlns:r="http://schemas.openxmlformats.org/officeDocument/2006/relationships" name="6. SHAREHOLDERS' EQUITY" sheetId="12" state="visible" r:id="rId12"/>
    <sheet xmlns:r="http://schemas.openxmlformats.org/officeDocument/2006/relationships" name="7. DEBT AND CREDIT FACILITIES" sheetId="13" state="visible" r:id="rId13"/>
    <sheet xmlns:r="http://schemas.openxmlformats.org/officeDocument/2006/relationships" name="8. INTANGIBLE ASSETS" sheetId="14" state="visible" r:id="rId14"/>
    <sheet xmlns:r="http://schemas.openxmlformats.org/officeDocument/2006/relationships" name="9. SUBSEQUENT EVENTS" sheetId="15" state="visible" r:id="rId15"/>
    <sheet xmlns:r="http://schemas.openxmlformats.org/officeDocument/2006/relationships" name="1. SUMMARY OF SIGNIFICANT ACC_2" sheetId="16" state="visible" r:id="rId16"/>
    <sheet xmlns:r="http://schemas.openxmlformats.org/officeDocument/2006/relationships" name="1. SUMMARY OF SIGNIFICANT ACC_3" sheetId="17" state="visible" r:id="rId17"/>
    <sheet xmlns:r="http://schemas.openxmlformats.org/officeDocument/2006/relationships" name="4. LEASES (Tables)" sheetId="18" state="visible" r:id="rId18"/>
    <sheet xmlns:r="http://schemas.openxmlformats.org/officeDocument/2006/relationships" name="5. PROPERTY &amp; EQUIPMENT (Tables" sheetId="19" state="visible" r:id="rId19"/>
    <sheet xmlns:r="http://schemas.openxmlformats.org/officeDocument/2006/relationships" name="6. SHAREHOLDERS' EQUITY (Tables" sheetId="20" state="visible" r:id="rId20"/>
    <sheet xmlns:r="http://schemas.openxmlformats.org/officeDocument/2006/relationships" name="8. INTANGIBLE ASSETS (Tables)" sheetId="21" state="visible" r:id="rId21"/>
    <sheet xmlns:r="http://schemas.openxmlformats.org/officeDocument/2006/relationships" name="1. SUMMARY OF SIGNIFICANT ACC_4" sheetId="22" state="visible" r:id="rId22"/>
    <sheet xmlns:r="http://schemas.openxmlformats.org/officeDocument/2006/relationships" name="1. SUMMARY OF SIGNIFICANT ACC_5" sheetId="23" state="visible" r:id="rId23"/>
    <sheet xmlns:r="http://schemas.openxmlformats.org/officeDocument/2006/relationships" name="3. COMMITMENTS AND CONTINGENC_2" sheetId="24" state="visible" r:id="rId24"/>
    <sheet xmlns:r="http://schemas.openxmlformats.org/officeDocument/2006/relationships" name="4. LEASES (Details)" sheetId="25" state="visible" r:id="rId25"/>
    <sheet xmlns:r="http://schemas.openxmlformats.org/officeDocument/2006/relationships" name="4. LEASES (Details 1)" sheetId="26" state="visible" r:id="rId26"/>
    <sheet xmlns:r="http://schemas.openxmlformats.org/officeDocument/2006/relationships" name="4. LEASES (Details Narrative)" sheetId="27" state="visible" r:id="rId27"/>
    <sheet xmlns:r="http://schemas.openxmlformats.org/officeDocument/2006/relationships" name="5. PROPERTY &amp; EQUIPMENT (Detail" sheetId="28" state="visible" r:id="rId28"/>
    <sheet xmlns:r="http://schemas.openxmlformats.org/officeDocument/2006/relationships" name="5. PROPERTY &amp; EQUIPMENT (Deta_2" sheetId="29" state="visible" r:id="rId29"/>
    <sheet xmlns:r="http://schemas.openxmlformats.org/officeDocument/2006/relationships" name="6. SHAREHOLDERS' EQUITY (Detail" sheetId="30" state="visible" r:id="rId30"/>
    <sheet xmlns:r="http://schemas.openxmlformats.org/officeDocument/2006/relationships" name="8. INTANGIBLE ASSETS (Details)" sheetId="31" state="visible" r:id="rId31"/>
    <sheet xmlns:r="http://schemas.openxmlformats.org/officeDocument/2006/relationships" name="8. INTANGIBLE ASSETS (Details 1" sheetId="32" state="visible" r:id="rId32"/>
    <sheet xmlns:r="http://schemas.openxmlformats.org/officeDocument/2006/relationships" name="8. INTANGIBLE ASSETS (Details N" sheetId="33" state="visible" r:id="rId33"/>
  </sheets>
  <definedNames/>
  <calcPr calcId="124519" fullCalcOnLoad="1"/>
</workbook>
</file>

<file path=xl/sharedStrings.xml><?xml version="1.0" encoding="utf-8"?>
<sst xmlns="http://schemas.openxmlformats.org/spreadsheetml/2006/main" uniqueCount="348">
  <si>
    <t>Document and Entity Information - shares</t>
  </si>
  <si>
    <t>9 Months Ended</t>
  </si>
  <si>
    <t>Sep. 30, 2019</t>
  </si>
  <si>
    <t>Nov. 14, 2019</t>
  </si>
  <si>
    <t>Principal Net of Discount</t>
  </si>
  <si>
    <t>Entity Registrant Name</t>
  </si>
  <si>
    <t>Sanara MedTech Inc.</t>
  </si>
  <si>
    <t>Document Type</t>
  </si>
  <si>
    <t>10-Q</t>
  </si>
  <si>
    <t>Document Period End Date</t>
  </si>
  <si>
    <t>Sep. 30,
		2019</t>
  </si>
  <si>
    <t>Amendment Flag</t>
  </si>
  <si>
    <t>false</t>
  </si>
  <si>
    <t>Entity Central Index Key</t>
  </si>
  <si>
    <t>0000714256</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19</t>
  </si>
  <si>
    <t>Document Fiscal Period Focus</t>
  </si>
  <si>
    <t>Q3</t>
  </si>
  <si>
    <t>Statement - CONSOLIDATED BALANCE SHEETS (Unaudited) - Successor - USD ($)</t>
  </si>
  <si>
    <t>Dec. 31, 2018</t>
  </si>
  <si>
    <t>Current assets</t>
  </si>
  <si>
    <t>Cash</t>
  </si>
  <si>
    <t>Accounts receivable, net of allowance for bad debt of $94,150 and $0</t>
  </si>
  <si>
    <t>Royalty receivable</t>
  </si>
  <si>
    <t>Inventory, net of allowance for obsolescence of $66,119 and $484</t>
  </si>
  <si>
    <t>Prepaid other - related party</t>
  </si>
  <si>
    <t>Prepaid and other assets</t>
  </si>
  <si>
    <t>Total current assets</t>
  </si>
  <si>
    <t>Long-term assets</t>
  </si>
  <si>
    <t>Property, plant and equipment, net of accumulated depreciation of $66,937 and $511</t>
  </si>
  <si>
    <t>Right of use assets - operating leases</t>
  </si>
  <si>
    <t>Intangible assets, net of accumulated amortization of $569,332 and $0</t>
  </si>
  <si>
    <t>Total long-term assets</t>
  </si>
  <si>
    <t>Total assets</t>
  </si>
  <si>
    <t>Current liabilities</t>
  </si>
  <si>
    <t>Accounts payable</t>
  </si>
  <si>
    <t>Accounts payable - related party</t>
  </si>
  <si>
    <t>Accrued royalties and payables</t>
  </si>
  <si>
    <t>Accrued bonus and commissions</t>
  </si>
  <si>
    <t>Operating lease liability - current</t>
  </si>
  <si>
    <t>Line of credit</t>
  </si>
  <si>
    <t>Total current liabilities</t>
  </si>
  <si>
    <t>Long-term liabilities</t>
  </si>
  <si>
    <t>Operating lease liability - long term</t>
  </si>
  <si>
    <t>Convertible notes payable - related party</t>
  </si>
  <si>
    <t>Accrued interest - related party</t>
  </si>
  <si>
    <t>Total long-term liabilities</t>
  </si>
  <si>
    <t>Total liabilities</t>
  </si>
  <si>
    <t>Shareholders' equity (deficit)</t>
  </si>
  <si>
    <t>Series F Convertible Preferred Stock: $10 par value, 1,200,000 shares authorized; 1,136,815 issued and outstanding as of September 30, 2019 and 1,136,815 issued and outstanding as of December 31, 2018</t>
  </si>
  <si>
    <t>Common Stock: $0.001 par value, 20,000,000 shares authorized; 2,366,181 issued and outstanding as of September 30, 2019 and none issued and outstanding as of December 31, 2018</t>
  </si>
  <si>
    <t>Additional paid-in capital</t>
  </si>
  <si>
    <t>Retained earnings (accumulated deficit)</t>
  </si>
  <si>
    <t>Total Sanara MedTech shareholders' equity (deficit)</t>
  </si>
  <si>
    <t>Equity attributable to noncontrolling interest</t>
  </si>
  <si>
    <t>Total shareholders' equity (deficit)</t>
  </si>
  <si>
    <t>Total liabilities and shareholders' equity</t>
  </si>
  <si>
    <t>Statement - CONSOLIDATED BALANCE SHEETS (Parenthetical) - Successor - USD ($)</t>
  </si>
  <si>
    <t>Accounts receivable, net of allowance for bad debt</t>
  </si>
  <si>
    <t>Inventory, net of allowance for obsolescence</t>
  </si>
  <si>
    <t>Property plant and equipment accumulated amortization</t>
  </si>
  <si>
    <t>Intangible asset accumulated amortization</t>
  </si>
  <si>
    <t>Common stock, par value</t>
  </si>
  <si>
    <t>Common stock, shares authorized</t>
  </si>
  <si>
    <t>Common stock, shares issued</t>
  </si>
  <si>
    <t>Common stock, shares outstanding</t>
  </si>
  <si>
    <t>Series F Preferred Stock</t>
  </si>
  <si>
    <t>Preferred stock, par value</t>
  </si>
  <si>
    <t>Preferred stock, shares authorized</t>
  </si>
  <si>
    <t>Preferred stock, shares issued</t>
  </si>
  <si>
    <t>Preferred stock, shares outstanding</t>
  </si>
  <si>
    <t>CONSOLIDATED STATEMENTS OF OPERATIONS (Unaudited) - USD ($)</t>
  </si>
  <si>
    <t>1 Months Ended</t>
  </si>
  <si>
    <t>2 Months Ended</t>
  </si>
  <si>
    <t>3 Months Ended</t>
  </si>
  <si>
    <t>8 Months Ended</t>
  </si>
  <si>
    <t>Sep. 30, 2018</t>
  </si>
  <si>
    <t>Aug. 27, 2018</t>
  </si>
  <si>
    <t>Successor</t>
  </si>
  <si>
    <t>Revenues</t>
  </si>
  <si>
    <t>Cost of goods sold</t>
  </si>
  <si>
    <t>Gross profit</t>
  </si>
  <si>
    <t>Operating expenses</t>
  </si>
  <si>
    <t>Selling, general and administrative expense</t>
  </si>
  <si>
    <t>Depreciation and amortization</t>
  </si>
  <si>
    <t>Bad debt expense</t>
  </si>
  <si>
    <t>Total operating expenses</t>
  </si>
  <si>
    <t>Operating income (loss)</t>
  </si>
  <si>
    <t>Other income / (expense)</t>
  </si>
  <si>
    <t>Other income (expense)</t>
  </si>
  <si>
    <t>Interest expense</t>
  </si>
  <si>
    <t>Total other income / (expense)</t>
  </si>
  <si>
    <t>Net income (loss)</t>
  </si>
  <si>
    <t>Less: net income (loss) attributable to noncontrolling interest</t>
  </si>
  <si>
    <t>Net income (loss) attributable to Sanara MedTech, Inc.</t>
  </si>
  <si>
    <t>Series C preferred stock dividends</t>
  </si>
  <si>
    <t>Series C Preferred Stock inducement dividends</t>
  </si>
  <si>
    <t>Net loss attributable to common stockholders</t>
  </si>
  <si>
    <t>Basic income per share of common stock</t>
  </si>
  <si>
    <t>Diluted income per share of common Stock</t>
  </si>
  <si>
    <t>Weighted average number of common shares outstanding basic</t>
  </si>
  <si>
    <t>Weighted average number of common shares outstanding diluted</t>
  </si>
  <si>
    <t>Predecessor</t>
  </si>
  <si>
    <t>CONSOLIDATED STATEMENTS OF CHANGES IN STOCKHOLDERS' EQUITY (DEFICIT) - USD ($)</t>
  </si>
  <si>
    <t>Series C Preferred Stock</t>
  </si>
  <si>
    <t>Common Stock</t>
  </si>
  <si>
    <t>Additional Paid-In capital</t>
  </si>
  <si>
    <t>Treasury Stock</t>
  </si>
  <si>
    <t>Accumulated Income/(Deficit)</t>
  </si>
  <si>
    <t>Noncontrolling Interest</t>
  </si>
  <si>
    <t>Total Shareholders' Equity (Deficit)</t>
  </si>
  <si>
    <t>Beginning balance, shares at Dec. 31, 2017</t>
  </si>
  <si>
    <t>Beginning balance, amount at Dec. 31, 2017</t>
  </si>
  <si>
    <t>Conversion of Series C Preferred Stock, shares</t>
  </si>
  <si>
    <t>Conversion of Series C Preferred Stock, amount</t>
  </si>
  <si>
    <t>Issuance of Common stock for Series C Dividend, shares</t>
  </si>
  <si>
    <t>Issuance of Common stock for Series C Dividend, amount</t>
  </si>
  <si>
    <t>Common stock issued for conversion of debt, shares</t>
  </si>
  <si>
    <t>Common stock issued for conversion of debt, amount</t>
  </si>
  <si>
    <t xml:space="preserve"> </t>
  </si>
  <si>
    <t>Ending balance, shares at Mar. 31, 2018</t>
  </si>
  <si>
    <t>Ending balance, amount at Mar. 31, 2018</t>
  </si>
  <si>
    <t>Ending balance, shares at Aug. 27, 2018</t>
  </si>
  <si>
    <t>Ending balance, amount at Aug. 27, 2018</t>
  </si>
  <si>
    <t>Beginning balance, shares at Mar. 31, 2018</t>
  </si>
  <si>
    <t>Beginning balance, amount at Mar. 31, 2018</t>
  </si>
  <si>
    <t>Recognition of stock option expense</t>
  </si>
  <si>
    <t>Ending balance, shares at Jun. 30, 2018</t>
  </si>
  <si>
    <t>Ending balance, amount at Jun. 30, 2018</t>
  </si>
  <si>
    <t>Issuance of preferred stock upon formation on August 28, 2018, shares</t>
  </si>
  <si>
    <t>Issuance of preferred stock upon formation on August 28, 2018, other</t>
  </si>
  <si>
    <t>Ending balance, shares at Sep. 30, 2018</t>
  </si>
  <si>
    <t>Ending balance, amount at Sep. 30, 2018</t>
  </si>
  <si>
    <t>Beginning balance, shares at Dec. 31, 2018</t>
  </si>
  <si>
    <t>Beginning balance, amount at Dec. 31, 2018</t>
  </si>
  <si>
    <t>Reverse recapitalization, shares</t>
  </si>
  <si>
    <t>Reverse recapitalization, amount</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Treasury stock retirement</t>
  </si>
  <si>
    <t>Repurchase and cancellation of fractional shares, shares</t>
  </si>
  <si>
    <t>Repurchase and cancellation of fractional shares, amount</t>
  </si>
  <si>
    <t>Ending balance, shares at Jun. 30, 2019</t>
  </si>
  <si>
    <t>Ending balance, amount at Jun. 30, 2019</t>
  </si>
  <si>
    <t>CONSOLIDATED STATEMENTS OF CASH FLOWS (Unaudited) - USD ($)</t>
  </si>
  <si>
    <t>Cash flows from operating activities:</t>
  </si>
  <si>
    <t>Adjustments to reconcile net income to net cash used in operating activities</t>
  </si>
  <si>
    <t>Interest expense on convertible debt</t>
  </si>
  <si>
    <t>Loss on disposal of asset</t>
  </si>
  <si>
    <t>Recognition of vesting stock option expense</t>
  </si>
  <si>
    <t>Changes in assets and liabilities:</t>
  </si>
  <si>
    <t>(Increase) decrease in accounts receivable</t>
  </si>
  <si>
    <t>(Increase) decrease in inventory</t>
  </si>
  <si>
    <t>(Increase) decrease in prepaid - related parties</t>
  </si>
  <si>
    <t>(Increase) decrease in prepaid and other assets</t>
  </si>
  <si>
    <t>Increase (decrease) in accounts payable</t>
  </si>
  <si>
    <t>Increase (decrease) in accounts payable related parties</t>
  </si>
  <si>
    <t>Increase (decrease) in accrued royalties and expenses</t>
  </si>
  <si>
    <t>Increase (decrease) in accrued liabilities</t>
  </si>
  <si>
    <t>Net cash flows provided by (used in) operating activities</t>
  </si>
  <si>
    <t>Cash flows from investing activities:</t>
  </si>
  <si>
    <t>Purchase of property and equipment</t>
  </si>
  <si>
    <t>Cash received in reverse acquisition</t>
  </si>
  <si>
    <t>Repurchase and cancellation of fractional shares</t>
  </si>
  <si>
    <t>Purchase of intangible assets</t>
  </si>
  <si>
    <t>Net cash flows used in investing activities</t>
  </si>
  <si>
    <t>Cash flows from financing activities:</t>
  </si>
  <si>
    <t>Draw on line of credit</t>
  </si>
  <si>
    <t>Net cash flows provided by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dividends on Series C Preferred Stock</t>
  </si>
  <si>
    <t>Common stock issued for conversion of Series C Preferred Stock</t>
  </si>
  <si>
    <t>Common stock issued for conversion of Related Party debt and interest</t>
  </si>
  <si>
    <t>Preferred Shares issued for inventory contribution</t>
  </si>
  <si>
    <t>Common stock issued in reverse capitalization; less cash received of $508,973</t>
  </si>
  <si>
    <t>1. SUMMARY OF SIGNIFICANT ACCOUNTING POLICIES</t>
  </si>
  <si>
    <t>Accounting Policies [Abstract]</t>
  </si>
  <si>
    <t>SUMMARY OF SIGNIFICANT ACCOUNTING POLICIES</t>
  </si>
  <si>
    <t xml:space="preserve">Background and Basis of Presentation On May 9, 2019, the Company changed its
corporate name from Wound Management Technologies, Inc. to Sanara MedTech Inc. The terms “SMTI,” “Sanara,”
“we,” “the Company,” and “us” as used in this report refer to Sanara MedTech Inc. and its subsidiaries.
The accompanying unaudited consolidated balance sheet as of September 30, 2019, and unaudited consolidated statements of operations
for the nine-months ended September 30, 2019 On August 28, 2018, the Company consummated
definitive agreements that continued operations to market the Company’s principal products, CellerateRX® Surgical Activated
Collagen® Peptides and CellerateRX® Hydrolyzed Collagen wound fillers (CellerateRX), through a 50% ownership interest
in a newly formed Texas limited liability company, Cellerate, LLC which began operations on September 1, 2018. The remaining 50%
ownership interest was held by an affiliate of The Catalyst Group, Inc. (Catalyst), which acquired an exclusive world-wide license
to distribute CellerateRX products. Cellerate, LLC conducts operations with an exclusive sublicense from the Catalyst affiliate
to distribute CellerateRX products into the wound care and surgical markets in the United States, Canada and Mexico. While the Company had significant influence
over the operations of Cellerate, LLC, the Company did not have a controlling interest. Catalyst had the controlling vote in the
event of a deadlocked vote by the Board of Managers of Cellerate, LLC. Therefore, the Company’s investment in Cellerate,
LLC was reported using the equity method of accounting beginning September 1, 2018. The Company’s 50% share of Cellerate,
LLC’s net income or loss was presented as a single line item on SMTI’s Statement of Operations for the period September
1, 2018 through December 31, 2018. On March 15, 2019, the Company acquired Catalyst’s
50% interest in Cellerate, LLC (the Cellerate Acquisition) in exchange for 1,136,815 shares of the Company’s newly created
Series F Convertible Preferred Stock. Each share of Series F Convertible Preferred Stock may be converted at the option of the
holder, at any time, into 2 shares of common stock, adjusted for the 1-for-100 reverse stock split of the Company’s common
stock which became effective on May 10, 2019. Additionally, each holder of Series F Convertible Preferred Stock is entitled to
vote on all matters submitted for a vote of the Company’s shareholders with votes equal to the number of shares of common
stock into which such holder’s Series F shares could then be converted. Based on the closing price of the Company’s
common stock on March 15, 2019 and the conversion ratio of the Series F Preferred Stock, the fair value of the preferred shares
issued to Catalyst was approximately $12.5 million. Following the closing of this transaction, Mr. Ronald T. Nixon, Founder and
Managing Partner of Catalyst, was elected to the Company’s Board of Directors effective March 15, 2019. The Cellerate Acquisition was accounted for
as a reverse merger and recapitalization because, immediately following the completion of the transaction, Catalyst could obtain
effective control of the Company upon exercise of its convertible preferred stock and promissory note, both of which could occur
at Catalyst’s option. Additionally, Cellerate, LLC’s officers and senior executive positions continued on as management
of the combined entity after consummation of the Cellerate Acquisition. For accounting purposes, Cellerate, LLC was deemed to be
the accounting acquirer in the transaction and, consequently, the transaction was treated as a recapitalization of SMTI. As part
of the reverse merger and recapitalization, the net liabilities existing in the Company as of the date of the merger totaling approximately
$1,666,537, of which $508,973 was cash received, were converted to equity as part of this transaction. No step-up in basis or intangible
assets or goodwill was recorded in this transaction. As a result of the reverse merger, Cellerate,
LLC’s assets, liabilities and results of operations are the historical financial statements of the registrant, and Cellerate,
LLC’s assets, liabilities and results of operations have been consolidated with SMTI effective as of the date of the closing
of the Cellerate Acquisition. The Company’s financial statement presentation identifies Cellerate, LLC as “Successor”
for the nine-month period ending September 30, 2019, and on the balance sheet date of December 31, 2018. Upon its formation on
August 28, 2018, Cellerate LLC succeeded to the business and operations of SMTI. As a result, SMTI is identified as “Predecessor”
for the periods preceding August 28, 2018. On May 9, 2019, the Company organized Sanara
Pulsar, LLC, a Texas limited liability company, which is owned 60% by the Company’s wholly owned subsidiary Cellerate, LLC,
and 40% owned by Wound Care Solutions, Limited, a company registered in the United Kingdom (WCS). Net profits and losses and distributions
are shared by the members in proportion to their respective membership interests. The Company consolidates the operations and financial
position of Sanara Pulsar. Principles of Consolidation The financial statements are presented on a
comparative basis. The consolidated balance sheet at December 31, 2018 is identified as “Successor” and includes the
accounts of Cellerate, LLC only. The unaudited consolidated balance sheet at September 30, 2019 is also identified as “Successor”
and includes the accounts of Cellerate, LLC, SMTI, and Sanara Pulsar, LLC. The unaudited consolidated statement of operations
for the period ending September 30, 2019 is identified as “Successor” and includes the accounts of Cellerate, LLC for
the full period, the accounts of SMTI for the period March 16, 2019 through September 30, 2019, and the accounts of Sanara Pulsar,
LLC for the period May 9, 2019 through September 30, 2019. The statement of operations for the period ending August 27, 2018 is
identified as “Predecessor” and includes the accounts of SMTI and its wholly owned subsidiaries (excluding Cellerate,
LLC). The statement of operations for the period August 28 through September 30, 2018 are the accounts of Cellerate, LLC as “Successor”.
A black line separates the Predecessor and Successor sections to highlight the lack of comparability between these two periods. The unaudited consolidated statement of changes
in shareholders’ equity includes two sections. The first section is identified as “Predecessor” and includes
the SMTI equity information as previously reported by SMTI on its 2017 Form 10-K annual report, and the ending equity balances
after the cancellation of the “Predecessor” equity on August 27, 2018. The second section is identified as “Successor”
which includes a presentation of equity to reflect the recapitalization of SMTI. The presentation includes the issuance of the
Series F Preferred Stock, the changes in paid-in capital, and the restatement of the accumulated deficit. A black line separates
the Predecessor and Successor sections to highlight the lack of comparability between these two periods The unaudited consolidated statement of cash
flows for the period ending September 30, 2019 is identified as “Successor” and includes the accounts of Cellerate,
LLC for the full period, the accounts of SMTI for the period March 16, 2019 through September 30, 2019, and the accounts of Sanara
Pulsar, LLC for the period May 9, 2019 through September 30, 2019. The consolidated statement of cash flows for the period ending
August 27, 2018 is identified as “Predecessor” and includes the accounts of SMTI and its wholly owned subsidiaries
(excluding Cellerate, LLC) for the period ended August 27, 2018. The unaudited consolidated statement of cash flows for the period
of August 28, 2018 through September 30, 2018 is identified as “Successor” and includes only the accounts of Cellerate,
LLC as “Successor”. A black line separates the Predecessor and Successor sections to highlight the lack of comparability
between these two periods. Revenue Recognition The Company recognizes revenue in accordance
with Accounting Standards Codification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8 or 2019.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title passes to the customer. Disaggregation of Revenue Revenue streams from product sales and royalties are summarized below
for the nine months ended September 30, 2019 and 2018. All revenue was generated in the United States; therefore, no geographical
disaggregation is necessary.
Successor Predecessor
Nine Months Ended
September 30,
2019 August 28, 2018-September 30, 2018 January 1, 2018-August 27, 2018
Product sales revenue $ 8,304,792 $ 672,844 $ 5,639,552
Royalty revenue 108,875 - 134,000
Total Revenue $ 8,413,667 $ 672,844 $ 5,773,552 The Company recognizes royalty revenue from
a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the Company executed with BioStructures, LLC in 2011, royalties of 2.0% are recognized
on sales of products containing the Company’s patented resorbable bone hemostasis. The minimum annual royalty due to the
Company is $201,000 throughout the life of the patent which expires in 2023. These royalties are payable in quarterly installments
of $50,250. To date, royalties related to this licensing agreement have not exceeded the annual minimum of $201,000 ($50,250 per
quarter). Contract Assets and Liabilities The Company does not have any contract assets
or contract liabilities. Inventories Inventories are stated at the lower of cost
or net realizable value, with cost computed on a first-in, first-out basis. Inventories consist of finished goods and related packaging
components. The Company recorded inventory obsolescence expense of $88,438 for the nine months ended September 30, 2019, compared
to $0 recorded by the Predecessor for the nine months ended September 30, 2018. The allowance for obsolete and slow-moving inventory
had a balance of $66,119 at September 30, 2019, and $484 at December 31, 2018. 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been valued using
the fair value accounting treatment. A description of the methodology used, including the valuation category, is described in the
Company’s Annual Report on Form 10-K for the year ended December 31, 2018. Income Per Share The Company computes income per share in accordance
with ASC Topic 260, “Earnings per Share,” which requires the Company to present basic and dilutive income per share
when the effect is dilutive. Basic income per share is computed by dividing income available to common shareholders by the weighted
average number of common shares available.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All convertible instruments were excluded from the current
and prior year calculations as their inclusion would have been anti-dilutive during the three months and nine months ended September
30, 2019 and September 30, 2018. Derivative Liabilities The Company infrequently enters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 There were no derivative liabilities as of September 30,
2019. Recently Issued Accounting Pronouncements In February 2016, the FASB issued ASU 2016-02,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standard became effective on January 1, 2019, with early adoption permitted. The Company adopted the new standard on January
1, 2019, using the transition method which allows entities to initially apply the requirements by recognizing a cumulative-effect
adjustment to the opening balance of retained earnings in the period of adoption without restating comparative periods. As part
of the adoption, the Company elected to utilize the package of practical expedients included in this guidance, which permits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unaudited Condensed Consolidated Balance Sheets, with the expense related to these
short-term leases recorded within total operating expenses within the unaudited Condensed Consolidated Statements of Operations.
See Note 4 below for more information regarding lease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the pronouncement effective January 1, 2019 and the adoption is not expected to have a material impact on the Company’s financial
position, operations or cash flows. </t>
  </si>
  <si>
    <t>2. NOTES PAYABLE</t>
  </si>
  <si>
    <t>Notes Payable [Abstract]</t>
  </si>
  <si>
    <t>NOTES PAYABLE</t>
  </si>
  <si>
    <t xml:space="preserve">Convertible Notes Payable - Related Parties On June 15, 2015, the Company entered into term
loan agreements with The James W. Stuckert Revocable Trust (“SRT) and The S. Oden Howell Revocable Trust (“HRT”),
pursuant to which SRT made a loan to the Company in the amount of $600,000 and HRT made a loan to the Company in the amount of
$600,000 under Senior Secured Convertible Promissory Notes (the “Notes”). Both SRT and HRT are controlled by affiliates
of the Company. The Notes each carried an interest rate of 10% per annum, and (subject to various default provisions) all unpaid
principal and accrued but unpaid interest under the Notes were due and payable on June 15, 2018. On February 19, 2018, both Notes
totaling $1,200,000 plus $385,594 of accrued interest were converted to 226,514 common shares of the Company's Common Stock. The
accrued interest included $60,608 of interest expense recognized during the first quarter of 2018. As part of the aforementioned transaction with
Catalyst to form Cellerate, LLC, the Company issued a 30-month convertible promissory note to Catalyst in the principal amount
of $1,500,000, bearing interest at a 5% annual interest rate, compounded quarterly. Interest is payable quarterly but may be deferred
at the Company’s election to the maturity of the promissory note. Outstanding principal and interest are convertible at Catalyst’s
option into shares of the Company’s Common Stock at a conversion price of $9.00 per share. The Company has evaluated this
conversion option for a derivative and for a beneficial conversion feature and determined none existed. </t>
  </si>
  <si>
    <t>3. COMMITMENTS AND CONTINGENCIES</t>
  </si>
  <si>
    <t>Commitments and Contingencies Disclosure [Abstract]</t>
  </si>
  <si>
    <t>COMMITMENTS AND CONTINGENCIES</t>
  </si>
  <si>
    <t xml:space="preserve">Royalty agreements Effective January 3, 2008, a subsidiary of the
Company entered into separate exclusive license agreements with both Applied Nutritionals, LLC (“Applied”) and its
founder George Petito, pursuant to which the Company obtained the exclusive world-wide license to market products incorporating
intellectual property covered by a patent related to CellerateRX products. Although the term of these licenses expired on February
27, 2018, the agreements permitted the Company to continue to sell and distribute products through August 27, 2018. Subsequent
to the expiration of the license agreement between the Company and Applied, a new exclusive license was acquired by a Catalyst
affiliate to distribute CellerateRX products into the wound care and surgical markets in the United States, Canada and Mexico.
The Company and Catalyst entered into definitive agreements on August 27, 2018 that continued operations to market CellerateRX
under a new sublicense granted by a Catalyst affiliate to Cellerate, LLC, a newly formed entity in which the Company and Catalyst
each had a 50% ownership interest. The term of the sublicense extends through August 2028, with automatic one-year renewals through
December 31, 2049, subject to termination at the end of any renewal term by either party on six months' notice. Cellerate, LLC
pays royalties to Catalyst based on Cellerate, LLC’s annual net sales of CellerateRX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License agreements On July 8, 2019, the Company executed a license
agreement with a related party, Rochal Industries, LLC (“Rochal”), whereby Sanara acquired an exclusive world-wide
license to market, sell and further develop antimicrobial products for the prevention and treatment of microbes on the human body.
The currently licensed products are BIAKŌS™ Antimicrobial Wound Gel, and FDA cleared BIAKŌS™ Antimicrobial
Skin and Wound Cleanser. A director and indirect principal shareholder of Sanara is also a director of Rochal, and indirectly a
significant shareholder of Rochal, and through the exercise of warrants potentially a majority shareholder. Another Company director
is also a director and significant shareholder of Rochal. Key terms of the license agreement
include:
1. In consideration for the license, Sanara paid to Rochal $1,000,000 and agreed to pay an additional $500,000 upon FDA clearance of the BIAKŌS™ Antimicrobial Wound Gel product for sale within the United States.
2. Subject to the occurrence of specified financing conditions in 2019, the Company will also pay Rochal
3. The Company will pay Rochal a royalty of:
a. 4% of net sales of licensed products in countries in which patents are registered
b. 2% of net sales of licensed products in countries without patent protection. The minimum annual royalty due
to Rochal will be $100,000 beginning with calendar year 2020. The annual minimum royalty will increase by 10% each subsequent calendar
year up to a maximum amount of $150,000.
4. Beginning with the 2020 calendar year, the Company will pay an additional royalty based on specific net profit targets related to the licensed products. Net profits for the licensed products are defined as net sales, less cost of goods sold (including royalties) and direct marketing and selling expenses. The additional royalty will be 25% of the amount of actual net profits in excess of the established net profit targets, subject to a maximum of $1,000,000 for any calendar year. The established net profit targets for each calendar year are:
a. 2020 - $1,500,000
b. 2021 - $5,000,000
c. 2022 - $8,000,000
d. 2023 - $10,000,000
e. 2024 - $15,000,000
f. Beginning in 2025 and for each calendar year thereafter, net profit targets will be equal to the immediately preceding calendar year’s net profit target incremented by the greater of (1) 50% of the U.S. dollar growth in the amount of net profit in the current year over net profit in the immediately preceding calendar year, or (2) the percentage of overall growth of the market for the category by which the licensed products are generally described. Unless previously terminated by the
parties, the License Agreement will expire with the related patents in December 2031. On October 1, 2019, the Company executed an
additional license agreement with Rochal whereby the Company acquired an exclusive world-wide license to market, sell and further
develop certain antimicrobial barrier film and skin protectant products for use in the human health care market. For more information,
see Note 9 – Subsequent Events. Payables to Related Parties In addition to the convertible promissory note
to Catalyst discussed in Note 2, the Company had outstanding payables to related parties totaling $188,228 at September 30, 2019,
and $36,203 at December 31, 2018. Prepaid other - related party In the normal course of business, the Company
may advance payments to its suppliers, inclusive of Wound Care Solutions, Limited, a related party due to its interest in Sanara
Pulsar, LLC which is partly owned by the Company (see “Other commitments” below). As of September 30, 2019, and December
31, 2018, the balance due from the related party for future shipments and advances against future distributions was $335,876 and
$0, respectively. Other commitments At the time of the formation of Sanara Pulsar,
it and WCS entered into a supply agreement whereby Sanara Pulsar became the exclusive distributor in the United States of certain
wound care products that utilize intellectual property developed and owned by WCS. The Company has advanced to WCS $200,000. All
distributions made by Sanara Pulsar, LLC to its members, not including tax distributions, will be made exclusively to Cellerate,
LLC until such time as Cellerate, LLC has received an amount of distributions equal to such advances. In the event WCS’s
Form K-l for the year 2020 does not allocate to WCS net income of at least $200,000 ("Target Net Income"), then Cellerate.
LLC will, within 30 days after such determination, pay WCS the amount of funds representing the difference between Target Net Income
and the actual amount of net income shown on WCS’s Form K-1 for the year 2020. For the years 2021 through 2024 Target Net
Income will increase by 10% each year and in the event WCS’s Form K-1 for any of those years does not allocate to WCS net
income in an amount at least equal to Target Net Income for such year, then Cellerate, LLC will, within 30 days after such determination,
pay WCS the amount of funds representing the difference between Target Net Income and the actual amount of net income shown on
WCS’s Form K-1 for the applicable year. </t>
  </si>
  <si>
    <t>4. LEASES</t>
  </si>
  <si>
    <t>Leases [Abstract]</t>
  </si>
  <si>
    <t>LEASES</t>
  </si>
  <si>
    <t>The Company periodically enters into operating
lease contracts for office space and equipment. Arrangements are evaluated at inception to determine whether such arrangements
constitute a lease. In accordance with the transition guidance of ASC 842, such arrangements are included in our balance sheet
as of January 1, 2019. Right of use assets, which we refer to as “ROU
assets,” represent the right to use an underlying asset for the lease term, and lease
liabilities represent the obligation to make lease payments arising from the lease. Operating lease ROU assets and liabilities
were recognized at the transition date based on the present value of lease payments over the respective lease terms, with the office
space ROU asset adjusted for deferred rent liability. The Company has two operating leases: an office
space lease with a remaining lease term of 57 months and a copier lease with a remaining lease term of 25 months as of September
30, 2019. In accordance with the transition guidance of ASC 842, such arrangements are included in our balance sheet as of January
1, 2019. All other leases are short-term leases for which practical expediency has been elected to not recognize lease assets and
lease liabilities. In March 2017, and as amended in March 2018,
the Company executed a new office lease effective April 1, 2019 for office space located at 1200 Summit Ave., Suite 414, Fort Worth,
TX 76102. On July 1, 2019, the Company amended its office lease agreement related to its current office space located at 1200 Summit
Ave., Suite 414, Fort Worth, TX 76102. The amended lease became effective on August 22, 2019 upon completion by landlord of certain
leasehold improvements (the “Commencement Date). Under the terms of the amended lease agreement, the Company leased an additional
1,682 rentable square feet of office space which brought the total square footage leased to 5,877. The amended lease agreement
extends the original term of the lease for a period of 36 months through June 30, 2024. Upon the Commencement Date of the amended
lease, the monthly base rental payments are as follows:
From Through Monthly Base Rental
Commencement Date June 30, 2020 $12,243.75
July 1, 2020 June 30, 2021 $12,488.63
July 1, 2021 June 30, 2022 $12,488.63
July 1, 2022 June 30, 2023 $12,733.50
July 1, 2023 June 30, 2024 $12,978.38 As the implicit rate in the leases is not determinable,
the discount rate applied to determine the present value of lease payments is the borrowing rate on our line of credit. The office
space lease agreement contains no renewal terms so no lease liability is recorded beyond the termination date. The copier lease
can be automatically renewed but no lease liability is recorded beyond the initial termination date as exercising this option is
not reasonably certain. In accordance with ASC 842, the Company has
recorded lease assets of $613,531 and a related lease liability of $624,440 as of September 30, 2019. Cash paid for amounts included
in measurement of operating lease liabilities as of September 30, 2019 was $60,550 The present value of our operating lease
liabilities is shown below. Maturity of Operating Lease Liabilities
September 30, 2019
2019 $ 34,981
2020 150,886
2021 151,317
2022 151,333
Total lease payments 720,658
Less imputed interest (96,219 )
Present value of lease liabilities $ 624,439 As of September 30, 2019, our operating leases
have a weighted average remaining lease term of 4.7 years and a weighted average discount rate of 6.25%.</t>
  </si>
  <si>
    <t>5. PROPERTY &amp; EQUIPMENT</t>
  </si>
  <si>
    <t>Property, Plant and Equipment [Abstract]</t>
  </si>
  <si>
    <t>PROPERTY &amp; EQUIPMENT</t>
  </si>
  <si>
    <t>Property and equipment are stated at cost, less
accumulated depreciation. Depreciation is recorded using the straight-line method over the estimated useful lives of the related
assets, ranging from three to ten years. A summary is as follows:
Successor Successor
September 30, December 31,
2019 2018
Computers $ 82,789 $ 5,147
Office Equipment 37,631 -
Furniture and fixtures 149,598 3,328
Leasehold Improvements 2,029 -
Capital in progress - 10,813
272,047 19,288
Less accumulated depreciation (66,937 ) (511 )
Property and equipment, net $ 205,110 $ 18,777 Depreciation expense related to property and
equipment was $16,881, $50 and $13,076 for the nine months ended September 30, 2019 (Successor), and for the periods August 28,
2018 through September 30, 2018 (Successor) and January 1, 2018 through August 27, 2018 (Predecessor), respectively.</t>
  </si>
  <si>
    <t>6. SHAREHOLDERS' EQUITY</t>
  </si>
  <si>
    <t>SHAREHOLDERS' EQUITY</t>
  </si>
  <si>
    <t xml:space="preserve">Preferred Stock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was entitled to accruing dividends (payable, at the Company’s option, in either cash or stock) of 5% per annum until
October 10, 2016, and 3% per annum until October 10, 2018. In February and March 2018, the Company issued
1,005,677 shares of Common Stock for the conversion of 85,561 shares of Series C Convertible Preferred Stock and $1,050,468 of
related Series C Preferred Stock dividends. As of September 30, 2019, there were no shares of Series C Preferred Stock outstanding
and all accrued dividends were converted to Common Stock in the first quarter of 2018. Accrued Series C Preferred Stock dividends were
$0 and $28,061 as of September 30, 2019 and September 30, 2018, respectively. As an inducement to encourage the Series C Preferred
Stock shareholders to convert their Series C Preferred Stock to Common Stock prior to October 10, 2018, the Company offered to
pay the full dividend, (accelerated to October 10, 2018) upon the shareholders exercise of their conversion. The fair value of
the extra shares of Common Stock issued to Series C Preferred Stock shareholders was $103,197 for dividends that would have accrued
from the date of their conversion through October 10, 2018. The Company evaluated the Series C Preferred
Stock under FASB ASC 815 and determined that they do not qualify as derivative liabilities. The Company then evaluated the Series
C Preferred Stock for beneficial conversion features under FASB ASC 470-30 and determined that none existed. On March 13, 2019, the Company established a
new series of preferred stock consisting of 1,200,000 shares of Series F Convertible Preferred Stock, par value of $10.00 per share.
Each share of Series F Convertible Preferred Stock may be converted at the option of the holder, at any time, into 2 shares of
Common Stock. Additionally, each holder of Series F Convertible Preferred Stock is entitled to vote on all matters submitted for
a vote of the Company’s shareholders with votes equal to the number of shares of Common Stock into which such holder’s
Series F shares could then be converted. The Series F Convertible Preferred Stock is senior to the Company’s Common Stock
as to the payment of dividends (if any) and the distribution of assets. Upon liquidation of the Company, holders of Series F Convertible
Preferred Stock are entitled to a liquidation preference of $5 per share. As of September 30, 2019, there were 1,136,815 shares
of the Series F Preferred stock issued and outstanding. Common Stock On March 6, 2018, the Company issued 226,514
shares of Common Stock for the conversion of $1,200,000 in Related Party convertible debt and $385,594 in accrued interest. In
February and March 2018, the Company issued 1,005,677 shares of Common Stock for the conversion of 85,561 shares of Series C Convertible
Preferred Stock and $1,050,468 of related Series C Preferred Stock dividends. On May 10, 2019 the Company effected a 1-for-100
reverse stock split of the Company's issued and outstanding shares of Common Stock. Concurrent with the reverse stock split, the
Company changed its corporate name from Wound Management Technologies, Inc. to Sanara MedTech Inc. The reverse stock split was previously approved
by a majority of shareholders of the Company’s outstanding voting stock on March 21, 2019. On May 10, 2019, the Company’s
Common Stock began trading on the OTCQB market under the symbol “WNDMD” and traded under that symbol until June 6,
2019, at which time the Company changed its trading symbol to “SMTI”. The post-split Common Stock is traded under a
new CUSIP number 79957L100. In connection with the reverse stock split, the Company also made a corresponding adjustment to the
Company’s authorized capital stock to reduce the authorized Common Stock to 20,000,000 shares and the authorized preferred
stock to 2,000,000 shares, effective May 10, 2019. The reverse stock split does not change a shareholder’s
ownership percentage of the Company's Common Stock, except for the small effect where the reverse stock split would result in a
shareholder owning a fractional share. No fractional shares were issued as a result of the reverse split. Shareholders otherwise
entitled to receive a fractional share instead became entitled to receive a cash payment based on the market price of a share of
the Common Stock on May 13, 2019. The conversion and voting provisions of the
Company’s Series F Convertible Preferred Stock were proportionally adjusted by a factor of 100 to reflect the reverse stock
split. All of the Company’s outstanding stock options were also proportionally adjusted to reflect the reverse split, in
accordance with the terms of the plans, agreements or arrangements governing such securities. All share and per share amounts herein
have been retroactively adjusted to reflect the reverse stock split. Stock Options A summary of the status of the stock options
granted for the nine-month period ended September 30, 2019, and changes during the period then ended is presented below:
For the Nine Months Ended September 30, 2019
Options Weighted Average Exercise Price Weighted Average Remaining Contract Life
Outstanding at beginning of period 15,500 $ 6.00
Granted - -
Exercised - -
Forfeited (2,000 ) $ 6.00
Expired - -
Outstanding at September 30, 2019 13,500 $ 6.00 3.39
Exercisable at September 30, 2019 13,500 $ 6.00 3.39 On December 31, 2017, the Company granted a
total of 11,500 options to five employees. The aggregate fair value of the awards was determined to be $61,322 and was to be expensed
over a three-year vesting period. On April 13, 2018, the Company granted a total of 2,000 options to one employee and one contractor.
The aggregate fair value of the awards was determined to be $8,943 and was to be expensed over a three-year vesting period. On
August 31, 2018 the Company granted a total of 2,000 options to one employee. The aggregate fair value of the awards was determined
to be $16,405 and was to be expensed over a three-year vesting period. The Company’s stock option agreements
include a provision whereby all outstanding options vest immediately if the Company consummates a transaction resulting in a change
in control of the Company, as defined in the stock option agreements. The Cellerate Acquisition on March 15, 2019 (see Note 1 for
more information) represented a change in control of the Company for purposes of the stock option agreements. Accordingly, all
outstanding SMTI stock options fully vested on March 15, 2019. No option expense is reflected in the consolidated statements of
operations in 2019. </t>
  </si>
  <si>
    <t>7. DEBT AND CREDIT FACILITIES</t>
  </si>
  <si>
    <t>Debt Disclosure [Abstract]</t>
  </si>
  <si>
    <t>DEBT AND CREDIT FACILITIES</t>
  </si>
  <si>
    <t xml:space="preserve">In December 2018, Cellerate, LLC executed agreements
with Cadence Bank, N.A. (“Cadence”) which provided Cellerate, LLC access to a revolving line of credit up to a maximum
principal amount of $1,000,000. The line of credit supports short-term working capital requirements of Cellerate, LLC. The line
of credit is secured by substantially all of the assets of Cellerate, LLC. The interest rate per annum under this loan is the “Prime
Rate” as it varies from time to time and designated in the “Money Rates” section of the Wall Street Journal plus
0.75%. The Prime Rate at September 30, 2019 was 5.000% per annum, resulting in a rate of 5.750% per annum at September 30, 2019. On June 21, 2019, the Company modified the Cadence
revolving line of credit to increase the maximum principal amount from $1,000,000 to $2,500,000. Most terms of the modification
agreement, including security and interest rate, were unchanged from the original loan agreement. Significant changes under the
terms of the modification agreement include extending the maturity date from December 16, 2019 to June 19, 2020, and the addition
of a financial covenant requiring the Company to sell additional equity securities in an amount of at least $5,000,000 no later
than December 31, 2019. The Company made its first draw on the line
of credit in the amount of $500,000 on March 11, 2019 and a second draw of $500,000 on May 29, 2019. During the third quarter of
2019, the Company drew an additional $1,000,000. The total outstanding line of credit balance was $2,000,000 at September 30, 2019.
Accrued interest was $7,986 at September 30, 2019. On October 16, 2019, the Company paid down the
entire balance of the revolving line of credit with cash proceeds received through a private placement stock offering. See Note
9 – Subsequent Events for more information regarding the private placement offering. </t>
  </si>
  <si>
    <t>8. INTANGIBLE ASSETS</t>
  </si>
  <si>
    <t>Goodwill and Intangible Assets Disclosure [Abstract]</t>
  </si>
  <si>
    <t>INTANGIBLE ASSETS</t>
  </si>
  <si>
    <t xml:space="preserve">The carrying values of the Company’s finite-lived
intangible assets are as follows:
Successor Successor
September 30, 2019 December 31, 2018
Accumulated Accumulated
Cost Amortization Net Cost Amortization Net
Patent $ 510,310 $ (510,310 ) $ - $ - $ - $ -
License 1,000,000 (20,000 ) 980,000 - - -
Software and Other 64,465 (39,023 ) 25,442 - - -
Total $ 1,574,775 $ (569,333 ) $ 1,005,442 $ - $ - $ - As of September 30, 2019, the weighted-average
amortization period for all intangible assets is 11.3 years. Amortization expense related to intangible assets was $36,798, $0,
and $10,837 for the three months ended September 30, 2019 (Successor), and for the periods August 28, 2018 through September 30,
2018 (Successor) and July 1, 2018 through August 27, 2018 (Predecessor), respectively. Amortization expense related to intangible
assets was $55,763, $0, and $43,349 for the nine months ended September 30, 2019 (Successor), and for the periods August 28, 2018
through September 30, 2018 (Successor) and January 1, 2018 through August 27, 2018 (Predecessor), respectively. The estimated remaining
amortization expense as of September 30, 2019 is as follows:
Remainder of 2019 $ 25,372
2020 87,495
2021 87,495
2022 85,080
2023 80,000
Thereafter 640,000
Total $ 1,005,442 </t>
  </si>
  <si>
    <t>9. SUBSEQUENT EVENTS</t>
  </si>
  <si>
    <t>Subsequent Events [Abstract]</t>
  </si>
  <si>
    <t>SUBSEQUENT EVENTS</t>
  </si>
  <si>
    <t>BIAKŌS™ License Agreement On October 1, 2019, the Company executed
an additional license agreement with Rochal Industries, LLC (“Rochal”) whereby the Company acquired an exclusive world-wide
license to market, sell and further develop certain antimicrobial barrier film and skin protectant products which currently consist
of BIAKŌS™ Antimicrobial Barrier Film and CuraShield™ No Sting Skin Protectant. A Company director and indirect
principal shareholder is also a director of Rochal, and indirectly a significant shareholder of Rochal, and through the exercise
of warrants a potential majority shareholder. Another Company director is also a director and significant shareholder of Rochal. Key terms of the license agreement
include:
1. The Company paid Rochal $500,000.
2. Subject to the occurrence of specified financing conditions in 2020, the Company will pay Rochal an additional
3. Sanara will pay Rochal a royalty of:
a. 4% of net sales of licensed products in countries in which patents are registered
b. 2% of net sales of licensed products in countries without patent protection. The minimum annual royalty due
to Rochal will be $50,000 beginning with the first full calendar year following the year in which first commercial sales of the
products occur (the “First Revenue Year”). The annual minimum royalty will increase by 10% each subsequent calendar
year up to a maximum amount of $75,000.
4. Beginning with the First Revenue Year, Sanara will pay an additional royalty based on specific net profit targets related to the licensed products. Net profits for the licensed products are defined as net sales, less cost of goods sold (including royalties) and direct marketing and selling expenses. The additional royalty will be 25% of the amount of actual net profits in excess of the established net profit targets, subject to a maximum of $500,000 for any calendar year. The established net profit targets for each calendar year are:
a. First Revenue Year - $1,500,000
b. Second revenue year - 2021 - $5,000,000
c. Third revenue year - $8,000,000
d. Fourth revenue year - $10,000,000
e. Fifth revenue year - $15,000,000
f. Beginning with the sixth revenue year and for each calendar year thereafter, net profit targets will be equal to the immediately preceding calendar year’s net profit target incremented by the greater of (1) 50% of the U.S. dollar growth in the amount of net profit in the current year over net profit in the immediately preceding calendar year, or (2) the percentage of overall growth of the market for the category by which the licensed products are generally described.
5. Unless previously terminated or extended by the parties, the License Agreement will terminate upon expiration of the last U.S. patent in October 2033. Private Placement Offering On October 15, 2019, the Company closed a private
placement offering of 1,204,820 shares of its Common Stock at a price of $8.30 per share. The purchasers were related party entities
to three members of the Company’s Board of Directors. The transaction was approved by all of the disinterested Directors
of the Company. The price per share was determined by a special committee of the Board comprised of disinterested Directors who
considered an independent third-party valuation of the offering price and other relevant information.</t>
  </si>
  <si>
    <t>1. SUMMARY OF SIGNIFICANT ACCOUNTING POLICIES (Policies)</t>
  </si>
  <si>
    <t>Background and Basis of Presentation</t>
  </si>
  <si>
    <t xml:space="preserve">On May 9, 2019, the Company changed its
corporate name from Wound Management Technologies, Inc. to Sanara MedTech Inc. The terms “SMTI,” “Sanara,”
“we,” “the Company,” and “us” as used in this report refer to Sanara MedTech Inc. and its subsidiaries.
The accompanying unaudited consolidated balance sheet as of September 30, 2019, and unaudited consolidated statements of operations
for the nine-months ended September 30, 2019 On August 28, 2018, the Company consummated
definitive agreements that continued operations to market the Company’s principal products, CellerateRX® Surgical Activated
Collagen® Peptides and CellerateRX® Hydrolyzed Collagen wound fillers (CellerateRX), through a 50% ownership interest
in a newly formed Texas limited liability company, Cellerate, LLC which began operations on September 1, 2018. The remaining 50%
ownership interest was held by an affiliate of The Catalyst Group, Inc. (Catalyst), which acquired an exclusive world-wide license
to distribute CellerateRX products. Cellerate, LLC conducts operations with an exclusive sublicense from the Catalyst affiliate
to distribute CellerateRX products into the wound care and surgical markets in the United States, Canada and Mexico. While the Company had significant influence
over the operations of Cellerate, LLC, the Company did not have a controlling interest. Catalyst had the controlling vote in the
event of a deadlocked vote by the Board of Managers of Cellerate, LLC. Therefore, the Company’s investment in Cellerate,
LLC was reported using the equity method of accounting beginning September 1, 2018. The Company’s 50% share of Cellerate,
LLC’s net income or loss was presented as a single line item on SMTI’s Statement of Operations for the period September
1, 2018 through December 31, 2018. On March 15, 2019, the Company acquired Catalyst’s
50% interest in Cellerate, LLC (the Cellerate Acquisition) in exchange for 1,136,815 shares of the Company’s newly created
Series F Convertible Preferred Stock. Each share of Series F Convertible Preferred Stock may be converted at the option of the
holder, at any time, into 2 shares of common stock, adjusted for the 1-for-100 reverse stock split of the Company’s common
stock which became effective on May 10, 2019. Additionally, each holder of Series F Convertible Preferred Stock is entitled to
vote on all matters submitted for a vote of the Company’s shareholders with votes equal to the number of shares of common
stock into which such holder’s Series F shares could then be converted. Based on the closing price of the Company’s
common stock on March 15, 2019 and the conversion ratio of the Series F Preferred Stock, the fair value of the preferred shares
issued to Catalyst was approximately $12.5 million. Following the closing of this transaction, Mr. Ronald T. Nixon, Founder and
Managing Partner of Catalyst, was elected to the Company’s Board of Directors effective March 15, 2019. The Cellerate Acquisition was accounted for
as a reverse merger and recapitalization because, immediately following the completion of the transaction, Catalyst could obtain
effective control of the Company upon exercise of its convertible preferred stock and promissory note, both of which could occur
at Catalyst’s option. Additionally, Cellerate, LLC’s officers and senior executive positions continued on as management
of the combined entity after consummation of the Cellerate Acquisition. For accounting purposes, Cellerate, LLC was deemed to be
the accounting acquirer in the transaction and, consequently, the transaction was treated as a recapitalization of SMTI. As part
of the reverse merger and recapitalization, the net liabilities existing in the Company as of the date of the merger totaling approximately
$1,666,537, of which $508,973 was cash received, were converted to equity as part of this transaction. No step-up in basis or intangible
assets or goodwill was recorded in this transaction. As a result of the reverse merger, Cellerate,
LLC’s assets, liabilities and results of operations are the historical financial statements of the registrant, and Cellerate,
LLC’s assets, liabilities and results of operations have been consolidated with SMTI effective as of the date of the closing
of the Cellerate Acquisition. The Company’s financial statement presentation identifies Cellerate, LLC as “Successor”
for the nine-month period ending September 30, 2019, and on the balance sheet date of December 31, 2018. Upon its formation on
August 28, 2018, Cellerate LLC succeeded to the business and operations of SMTI. As a result, SMTI is identified as “Predecessor”
for the periods preceding August 28, 2018. On May 9, 2019, the Company organized Sanara
Pulsar, LLC, a Texas limited liability company, which is owned 60% by the Company’s wholly owned subsidiary Cellerate, LLC,
and 40% owned by Wound Care Solutions, Limited, a company registered in the United Kingdom (WCS). Net profits and losses and distributions
are shared by the members in proportion to their respective membership interests. The Company consolidates the operations and financial
position of Sanara Pulsar. </t>
  </si>
  <si>
    <t>Principles of Consolidation</t>
  </si>
  <si>
    <t xml:space="preserve">The financial statements are presented on a
comparative basis. The consolidated balance sheet at December 31, 2018 is identified as “Successor” and includes the
accounts of Cellerate, LLC only. The unaudited consolidated balance sheet at September 30, 2019 is also identified as “Successor”
and includes the accounts of Cellerate, LLC, SMTI, and Sanara Pulsar, LLC. The unaudited consolidated statement of operations
for the period ending September 30, 2019 is identified as “Successor” and includes the accounts of Cellerate, LLC for
the full period, the accounts of SMTI for the period March 16, 2019 through September 30, 2019, and the accounts of Sanara Pulsar,
LLC for the period May 9, 2019 through September 30, 2019. The statement of operations for the period ending August 27, 2018 is
identified as “Predecessor” and includes the accounts of SMTI and its wholly owned subsidiaries (excluding Cellerate,
LLC). The statement of operations for the period August 28 through September 30, 2018 are the accounts of Cellerate, LLC as “Successor”.
A black line separates the Predecessor and Successor sections to highlight the lack of comparability between these two periods. The unaudited consolidated statement of changes
in shareholders’ equity includes two sections. The first section is identified as “Predecessor” and includes
the SMTI equity information as previously reported by SMTI on its 2017 Form 10-K annual report, and the ending equity balances
after the cancellation of the “Predecessor” equity on August 27, 2018. The second section is identified as “Successor”
which includes a presentation of equity to reflect the recapitalization of SMTI. The presentation includes the issuance of the
Series F Preferred Stock, the changes in paid-in capital, and the restatement of the accumulated deficit. A black line separates
the Predecessor and Successor sections to highlight the lack of comparability between these two periods The unaudited consolidated statement of cash
flows for the period ending September 30, 2019 is identified as “Successor” and includes the accounts of Cellerate,
LLC for the full period, the accounts of SMTI for the period March 16, 2019 through September 30, 2019, and the accounts of Sanara
Pulsar, LLC for the period May 9, 2019 through September 30, 2019. The consolidated statement of cash flows for the period ending
August 27, 2018 is identified as “Predecessor” and includes the accounts of SMTI and its wholly owned subsidiaries
(excluding Cellerate, LLC) for the period ended August 27, 2018. The unaudited consolidated statement of cash flows for the period
of August 28, 2018 through September 30, 2018 is identified as “Successor” and includes only the accounts of Cellerate,
LLC as “Successor”. A black line separates the Predecessor and Successor sections to highlight the lack of comparability
between these two periods. </t>
  </si>
  <si>
    <t>Revenue Recognition</t>
  </si>
  <si>
    <t xml:space="preserve">The Company recognizes revenue in accordance
with Accounting Standards Codification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8 or 2019.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title passes to the customer. Disaggregation of Revenue Revenue streams from product sales and royalties are summarized below
for the nine months ended September 30, 2019 and 2018. All revenue was generated in the United States; therefore, no geographical
disaggregation is necessary.
Successor Predecessor
Nine Months Ended
September 30,
2019 August 28, 2018-September 30, 2018 January 1, 2018-August 27, 2018
Product sales revenue $ 8,304,792 $ 672,844 $ 5,639,552
Royalty revenue 108,875 - 134,000
Total Revenue $ 8,413,667 $ 672,844 $ 5,773,552 The Company recognizes royalty revenue from
a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the Company executed with BioStructures, LLC in 2011, royalties of 2.0% are recognized
on sales of products containing the Company’s patented resorbable bone hemostasis. The minimum annual royalty due to the
Company is $201,000 throughout the life of the patent which expires in 2023. These royalties are payable in quarterly installments
of $50,250. To date, royalties related to this licensing agreement have not exceeded the annual minimum of $201,000 ($50,250 per
quarter). </t>
  </si>
  <si>
    <t>Contract Assets and Liabilities</t>
  </si>
  <si>
    <t xml:space="preserve">The Company does not have any contract assets
or contract liabilities. </t>
  </si>
  <si>
    <t>Inventories</t>
  </si>
  <si>
    <t xml:space="preserve">Inventories are stated at the lower of cost
or net realizable value, with cost computed on a first-in, first-out basis. Inventories consist of finished goods and related packaging
components. The Company recorded inventory obsolescence expense of $88,438 for the nine months ended September 30, 2019, compared
to $0 recorded by the Predecessor for the nine months ended September 30, 2018. The allowance for obsolete and slow-moving inventory
had a balance of $66,119 at September 30, 2019, and $484 at December 31, 2018. </t>
  </si>
  <si>
    <t>Fair Value Measurements</t>
  </si>
  <si>
    <t xml:space="preserve">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been valued using
the fair value accounting treatment. A description of the methodology used, including the valuation category, is described in the
Company’s Annual Report on Form 10-K for the year ended December 31, 2018. </t>
  </si>
  <si>
    <t>Income Per Share</t>
  </si>
  <si>
    <t>The Company computes income per share in accordance
with ASC Topic 260, “Earnings per Share,” which requires the Company to present basic and dilutive income per share
when the effect is dilutive. Basic income per share is computed by dividing income available to common shareholders by the weighted
average number of common shares available.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All convertible instruments were excluded from the current
and prior year calculations as their inclusion would have been anti-dilutive during the three months and nine months ended September
30, 2019 and September 30, 2018.</t>
  </si>
  <si>
    <t>Derivative Liabilities</t>
  </si>
  <si>
    <t>The Company infrequently enters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 There were no derivative liabilities as of September 30,
2019.</t>
  </si>
  <si>
    <t>Recently Issued Accounting Pronouncements</t>
  </si>
  <si>
    <t xml:space="preserve">In February 2016, the FASB issued ASU 2016-02,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standard became effective on January 1, 2019, with early adoption permitted. The Company adopted the new standard on January
1, 2019, using the transition method which allows entities to initially apply the requirements by recognizing a cumulative-effect
adjustment to the opening balance of retained earnings in the period of adoption without restating comparative periods. As part
of the adoption, the Company elected to utilize the package of practical expedients included in this guidance, which permits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unaudited Condensed Consolidated Balance Sheets, with the expense related to these
short-term leases recorded within total operating expenses within the unaudited Condensed Consolidated Statements of Operations.
See Note 4 below for more information regarding lease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the pronouncement effective January 1, 2019 and the adoption is not expected to have a material impact on the Company’s financial
position, operations or cash flows. </t>
  </si>
  <si>
    <t>1. SUMMARY OF SIGNIFICANT ACCOUNTING POLICIES (Tables)</t>
  </si>
  <si>
    <t>Disaggregation of revenue</t>
  </si>
  <si>
    <t xml:space="preserve">Successor Predecessor
Nine Months Ended
September 30,
2019 August 28, 2018-September 30, 2018 January 1, 2018-August 27, 2018
Product sales revenue $ 8,304,792 $ 672,844 $ 5,639,552
Royalty revenue 108,875 - 134,000
Total Revenue $ 8,413,667 $ 672,844 $ 5,773,552 </t>
  </si>
  <si>
    <t>4. LEASES (Tables)</t>
  </si>
  <si>
    <t>Monthly base rent</t>
  </si>
  <si>
    <t>From Through Monthly Base Rental
Commencement Date June 30, 2020 $12,243.75
July 1, 2020 June 30, 2021 $12,488.63
July 1, 2021 June 30, 2022 $12,488.63
July 1, 2022 June 30, 2023 $12,733.50
July 1, 2023 June 30, 2024 $12,978.38</t>
  </si>
  <si>
    <t>Maturity of operating lease liabilities</t>
  </si>
  <si>
    <t xml:space="preserve">September 30, 2019
2019 $ 34,981
2020 150,886
2021 151,317
2022 151,333
Total lease payments 720,658
Less imputed interest (96,219 )
Present value of lease liabilities $ 624,439 </t>
  </si>
  <si>
    <t>5. PROPERTY &amp; EQUIPMENT (Tables)</t>
  </si>
  <si>
    <t>Property and equipment</t>
  </si>
  <si>
    <t xml:space="preserve">Successor Successor
September 30, December 31,
2019 2018
Computers $ 82,789 $ 5,147
Office Equipment 37,631 -
Furniture and fixtures 149,598 3,328
Leasehold Improvements 2,029 -
Capital in progress - 10,813
272,047 19,288
Less accumulated depreciation (66,937 ) (511 )
Property and equipment, net $ 205,110 $ 18,777 </t>
  </si>
  <si>
    <t>6. SHAREHOLDERS' EQUITY (Tables)</t>
  </si>
  <si>
    <t>Schedule of option activity</t>
  </si>
  <si>
    <t xml:space="preserve">For the Nine Months Ended September 30, 2019
Options Weighted Average Exercise Price Weighted Average Remaining Contract Life
Outstanding at beginning of period 15,500 $ 6.00
Granted - -
Exercised - -
Forfeited (2,000 ) $ 6.00
Expired - -
Outstanding at September 30, 2019 13,500 $ 6.00 3.39
Exercisable at September 30, 2019 13,500 $ 6.00 3.39 </t>
  </si>
  <si>
    <t>8. INTANGIBLE ASSETS (Tables)</t>
  </si>
  <si>
    <t>Finite-lived intangible assets</t>
  </si>
  <si>
    <t xml:space="preserve">Successor Successor
September 30, 2019 December 31, 2018
Accumulated Accumulated
Cost Amortization Net Cost Amortization Net
Patent $ 510,310 $ (510,310 ) $ - $ - $ - $ -
License 1,000,000 (20,000 ) 980,000 - - -
Software and Other 64,465 (39,023 ) 25,442 - - -
Total $ 1,574,775 $ (569,333 ) $ 1,005,442 $ - $ - $ - </t>
  </si>
  <si>
    <t>Estimated remaining amortization expense</t>
  </si>
  <si>
    <t xml:space="preserve">Remainder of 2019 $ 25,372
2020 87,495
2021 87,495
2022 85,080
2023 80,000
Thereafter 640,000
Total $ 1,005,442 </t>
  </si>
  <si>
    <t>1. SUMMARY OF SIGNIFICANT ACCOUNTING POLICIES (Details) - USD ($)</t>
  </si>
  <si>
    <t>Total revenue</t>
  </si>
  <si>
    <t>Successor | Product sales revenue</t>
  </si>
  <si>
    <t>Successor | Royalty revenue</t>
  </si>
  <si>
    <t>Predecessor | Product sales revenue</t>
  </si>
  <si>
    <t>Predecessor | Royalty revenue</t>
  </si>
  <si>
    <t>1. SUMMARY OF SIGNIFICANT ACCOUNTING POLICIES (Details Narrative) - USD ($)</t>
  </si>
  <si>
    <t>Allowance for obsolete and slow-moving inventory</t>
  </si>
  <si>
    <t>3. COMMITMENTS AND CONTINGENCIES (Details Narrative) - Successor - USD ($)</t>
  </si>
  <si>
    <t>Payables to related parties</t>
  </si>
  <si>
    <t>4. LEASES (Details) - Successor</t>
  </si>
  <si>
    <t>2020</t>
  </si>
  <si>
    <t>$12,243.75</t>
  </si>
  <si>
    <t>2021</t>
  </si>
  <si>
    <t>$12,488.63</t>
  </si>
  <si>
    <t>2022</t>
  </si>
  <si>
    <t>2023</t>
  </si>
  <si>
    <t>$12,733.50</t>
  </si>
  <si>
    <t>2024</t>
  </si>
  <si>
    <t>$12,978.38</t>
  </si>
  <si>
    <t>4. LEASES (Details 1) - Successor</t>
  </si>
  <si>
    <t>Sep. 30, 2019USD ($)</t>
  </si>
  <si>
    <t>Total lease payments</t>
  </si>
  <si>
    <t>Less imputed interest</t>
  </si>
  <si>
    <t>Present value of lease liabilities</t>
  </si>
  <si>
    <t>4. LEASES (Details Narrative) - Successor - USD ($)</t>
  </si>
  <si>
    <t>Lease assets</t>
  </si>
  <si>
    <t>Lease liability</t>
  </si>
  <si>
    <t>Cash paid for amounts included in measurement of operating lease liabilities</t>
  </si>
  <si>
    <t>Weighted average remaining lease term</t>
  </si>
  <si>
    <t>4 years 8 months 12 days</t>
  </si>
  <si>
    <t>Weighted average discount rate</t>
  </si>
  <si>
    <t>6.25%</t>
  </si>
  <si>
    <t>5. PROPERTY &amp; EQUIPMENT (Details) - Successor - USD ($)</t>
  </si>
  <si>
    <t>Property and equipment, gross</t>
  </si>
  <si>
    <t>Less accumulated depreciation</t>
  </si>
  <si>
    <t>Property and equipment, net</t>
  </si>
  <si>
    <t>Computers</t>
  </si>
  <si>
    <t>Office Equipment</t>
  </si>
  <si>
    <t>Furniture and Fixtures</t>
  </si>
  <si>
    <t>Leasehold Improvements</t>
  </si>
  <si>
    <t>Capital in Progress</t>
  </si>
  <si>
    <t>5. PROPERTY &amp; EQUIPMENT (Details Narrative) - USD ($)</t>
  </si>
  <si>
    <t>Depreciation expense</t>
  </si>
  <si>
    <t>6. SHAREHOLDERS' EQUITY (Details) - Successor</t>
  </si>
  <si>
    <t>Sep. 30, 2019$ / sharesshares</t>
  </si>
  <si>
    <t>Number outstanding, beginning | shares</t>
  </si>
  <si>
    <t>Number of options granted | shares</t>
  </si>
  <si>
    <t>Number of options exercised | shares</t>
  </si>
  <si>
    <t>Number of options forfeited | shares</t>
  </si>
  <si>
    <t>Number of options expired | shares</t>
  </si>
  <si>
    <t>Number outstanding, ending | shares</t>
  </si>
  <si>
    <t>Number of option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Weighted average exercise price exercisable | $ / shares</t>
  </si>
  <si>
    <t>Weighted average remaining contract life, outstanding</t>
  </si>
  <si>
    <t>3 years 4 months 20 days</t>
  </si>
  <si>
    <t>Weighted average remaining contract life exercisable</t>
  </si>
  <si>
    <t>8. INTANGIBLE ASSETS (Details) - Successor - USD ($)</t>
  </si>
  <si>
    <t>Cost</t>
  </si>
  <si>
    <t>Accumulated amortization</t>
  </si>
  <si>
    <t>Net</t>
  </si>
  <si>
    <t>Patent</t>
  </si>
  <si>
    <t>License</t>
  </si>
  <si>
    <t>Software and Other</t>
  </si>
  <si>
    <t>8. INTANGIBLE ASSETS (Details 1) - Successor - USD ($)</t>
  </si>
  <si>
    <t>Remainder of 2019</t>
  </si>
  <si>
    <t>Thereafter</t>
  </si>
  <si>
    <t>Total</t>
  </si>
  <si>
    <t>8. INTANGIBLE ASSETS (Details Narrative) - USD ($)</t>
  </si>
  <si>
    <t>Weighted-average amortization period</t>
  </si>
  <si>
    <t>11 years 3 months 18 days</t>
  </si>
  <si>
    <t>Amortiz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571001</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60</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0711</v>
      </c>
      <c r="C3" s="6" t="n">
        <v>176421</v>
      </c>
    </row>
    <row r="4" spans="1:3">
      <c r="A4" s="4" t="s">
        <v>34</v>
      </c>
      <c r="B4" s="5" t="n">
        <v>1049628</v>
      </c>
      <c r="C4" s="5" t="n">
        <v>1022500</v>
      </c>
    </row>
    <row r="5" spans="1:3">
      <c r="A5" s="4" t="s">
        <v>35</v>
      </c>
      <c r="B5" s="5" t="n">
        <v>50250</v>
      </c>
      <c r="C5" s="5" t="n">
        <v>0</v>
      </c>
    </row>
    <row r="6" spans="1:3">
      <c r="A6" s="4" t="s">
        <v>36</v>
      </c>
      <c r="B6" s="5" t="n">
        <v>799818</v>
      </c>
      <c r="C6" s="5" t="n">
        <v>465314</v>
      </c>
    </row>
    <row r="7" spans="1:3">
      <c r="A7" s="4" t="s">
        <v>37</v>
      </c>
      <c r="B7" s="5" t="n">
        <v>335876</v>
      </c>
      <c r="C7" s="5" t="n">
        <v>0</v>
      </c>
    </row>
    <row r="8" spans="1:3">
      <c r="A8" s="4" t="s">
        <v>38</v>
      </c>
      <c r="B8" s="5" t="n">
        <v>92656</v>
      </c>
      <c r="C8" s="5" t="n">
        <v>26446</v>
      </c>
    </row>
    <row r="9" spans="1:3">
      <c r="A9" s="4" t="s">
        <v>39</v>
      </c>
      <c r="B9" s="5" t="n">
        <v>2488939</v>
      </c>
      <c r="C9" s="5" t="n">
        <v>1690681</v>
      </c>
    </row>
    <row r="10" spans="1:3">
      <c r="A10" s="3" t="s">
        <v>40</v>
      </c>
    </row>
    <row r="11" spans="1:3">
      <c r="A11" s="4" t="s">
        <v>41</v>
      </c>
      <c r="B11" s="5" t="n">
        <v>205110</v>
      </c>
      <c r="C11" s="5" t="n">
        <v>18777</v>
      </c>
    </row>
    <row r="12" spans="1:3">
      <c r="A12" s="4" t="s">
        <v>42</v>
      </c>
      <c r="B12" s="5" t="n">
        <v>613531</v>
      </c>
      <c r="C12" s="5" t="n">
        <v>0</v>
      </c>
    </row>
    <row r="13" spans="1:3">
      <c r="A13" s="4" t="s">
        <v>43</v>
      </c>
      <c r="B13" s="5" t="n">
        <v>1005442</v>
      </c>
      <c r="C13" s="5" t="n">
        <v>0</v>
      </c>
    </row>
    <row r="14" spans="1:3">
      <c r="A14" s="4" t="s">
        <v>44</v>
      </c>
      <c r="B14" s="5" t="n">
        <v>1824083</v>
      </c>
      <c r="C14" s="5" t="n">
        <v>18777</v>
      </c>
    </row>
    <row r="15" spans="1:3">
      <c r="A15" s="4" t="s">
        <v>45</v>
      </c>
      <c r="B15" s="5" t="n">
        <v>4313022</v>
      </c>
      <c r="C15" s="5" t="n">
        <v>1709458</v>
      </c>
    </row>
    <row r="16" spans="1:3">
      <c r="A16" s="3" t="s">
        <v>46</v>
      </c>
    </row>
    <row r="17" spans="1:3">
      <c r="A17" s="4" t="s">
        <v>47</v>
      </c>
      <c r="B17" s="5" t="n">
        <v>216976</v>
      </c>
      <c r="C17" s="5" t="n">
        <v>156727</v>
      </c>
    </row>
    <row r="18" spans="1:3">
      <c r="A18" s="4" t="s">
        <v>48</v>
      </c>
      <c r="B18" s="5" t="n">
        <v>188228</v>
      </c>
      <c r="C18" s="5" t="n">
        <v>36203</v>
      </c>
    </row>
    <row r="19" spans="1:3">
      <c r="A19" s="4" t="s">
        <v>49</v>
      </c>
      <c r="B19" s="5" t="n">
        <v>481598</v>
      </c>
      <c r="C19" s="5" t="n">
        <v>228606</v>
      </c>
    </row>
    <row r="20" spans="1:3">
      <c r="A20" s="4" t="s">
        <v>50</v>
      </c>
      <c r="B20" s="5" t="n">
        <v>1148123</v>
      </c>
      <c r="C20" s="5" t="n">
        <v>701125</v>
      </c>
    </row>
    <row r="21" spans="1:3">
      <c r="A21" s="4" t="s">
        <v>51</v>
      </c>
      <c r="B21" s="5" t="n">
        <v>112611</v>
      </c>
      <c r="C21" s="5" t="n">
        <v>0</v>
      </c>
    </row>
    <row r="22" spans="1:3">
      <c r="A22" s="4" t="s">
        <v>52</v>
      </c>
      <c r="B22" s="5" t="n">
        <v>2000000</v>
      </c>
      <c r="C22" s="5" t="n">
        <v>0</v>
      </c>
    </row>
    <row r="23" spans="1:3">
      <c r="A23" s="4" t="s">
        <v>53</v>
      </c>
      <c r="B23" s="5" t="n">
        <v>4147536</v>
      </c>
      <c r="C23" s="5" t="n">
        <v>1122661</v>
      </c>
    </row>
    <row r="24" spans="1:3">
      <c r="A24" s="3" t="s">
        <v>54</v>
      </c>
    </row>
    <row r="25" spans="1:3">
      <c r="A25" s="4" t="s">
        <v>55</v>
      </c>
      <c r="B25" s="5" t="n">
        <v>511829</v>
      </c>
      <c r="C25" s="5" t="n">
        <v>0</v>
      </c>
    </row>
    <row r="26" spans="1:3">
      <c r="A26" s="4" t="s">
        <v>56</v>
      </c>
      <c r="B26" s="5" t="n">
        <v>1500000</v>
      </c>
      <c r="C26" s="5" t="n">
        <v>0</v>
      </c>
    </row>
    <row r="27" spans="1:3">
      <c r="A27" s="4" t="s">
        <v>57</v>
      </c>
      <c r="B27" s="5" t="n">
        <v>83760</v>
      </c>
      <c r="C27" s="5" t="n">
        <v>0</v>
      </c>
    </row>
    <row r="28" spans="1:3">
      <c r="A28" s="4" t="s">
        <v>58</v>
      </c>
      <c r="B28" s="5" t="n">
        <v>2095589</v>
      </c>
      <c r="C28" s="5" t="n">
        <v>0</v>
      </c>
    </row>
    <row r="29" spans="1:3">
      <c r="A29" s="4" t="s">
        <v>59</v>
      </c>
      <c r="B29" s="5" t="n">
        <v>6243125</v>
      </c>
      <c r="C29" s="5" t="n">
        <v>1122661</v>
      </c>
    </row>
    <row r="30" spans="1:3">
      <c r="A30" s="3" t="s">
        <v>60</v>
      </c>
    </row>
    <row r="31" spans="1:3">
      <c r="A31" s="4" t="s">
        <v>61</v>
      </c>
      <c r="B31" s="5" t="n">
        <v>11368150</v>
      </c>
      <c r="C31" s="5" t="n">
        <v>11368150</v>
      </c>
    </row>
    <row r="32" spans="1:3">
      <c r="A32" s="4" t="s">
        <v>62</v>
      </c>
      <c r="B32" s="5" t="n">
        <v>2366</v>
      </c>
      <c r="C32" s="5" t="n">
        <v>0</v>
      </c>
    </row>
    <row r="33" spans="1:3">
      <c r="A33" s="4" t="s">
        <v>63</v>
      </c>
      <c r="B33" s="5" t="n">
        <v>-12080629</v>
      </c>
      <c r="C33" s="5" t="n">
        <v>-10919639</v>
      </c>
    </row>
    <row r="34" spans="1:3">
      <c r="A34" s="4" t="s">
        <v>64</v>
      </c>
      <c r="B34" s="5" t="n">
        <v>-1212679</v>
      </c>
      <c r="C34" s="5" t="n">
        <v>138286</v>
      </c>
    </row>
    <row r="35" spans="1:3">
      <c r="A35" s="4" t="s">
        <v>65</v>
      </c>
      <c r="B35" s="5" t="n">
        <v>-1922792</v>
      </c>
      <c r="C35" s="5" t="n">
        <v>586797</v>
      </c>
    </row>
    <row r="36" spans="1:3">
      <c r="A36" s="4" t="s">
        <v>66</v>
      </c>
      <c r="B36" s="5" t="n">
        <v>-7311</v>
      </c>
      <c r="C36" s="5" t="n">
        <v>0</v>
      </c>
    </row>
    <row r="37" spans="1:3">
      <c r="A37" s="4" t="s">
        <v>67</v>
      </c>
      <c r="B37" s="5" t="n">
        <v>-1930103</v>
      </c>
      <c r="C37" s="5" t="n">
        <v>586797</v>
      </c>
    </row>
    <row r="38" spans="1:3">
      <c r="A38" s="4" t="s">
        <v>68</v>
      </c>
      <c r="B38" s="6" t="n">
        <v>4313022</v>
      </c>
      <c r="C38" s="6" t="n">
        <v>1709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60</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 customWidth="1" max="6" min="6" width="15"/>
  </cols>
  <sheetData>
    <row r="1" spans="1:6">
      <c r="A1" s="1" t="s">
        <v>270</v>
      </c>
      <c r="B1" s="2" t="s">
        <v>84</v>
      </c>
      <c r="C1" s="2" t="s">
        <v>85</v>
      </c>
      <c r="D1" s="2" t="s">
        <v>86</v>
      </c>
      <c r="E1" s="2" t="s">
        <v>87</v>
      </c>
      <c r="F1" s="2" t="s">
        <v>1</v>
      </c>
    </row>
    <row r="2" spans="1:6">
      <c r="B2" s="2" t="s">
        <v>88</v>
      </c>
      <c r="C2" s="2" t="s">
        <v>89</v>
      </c>
      <c r="D2" s="2" t="s">
        <v>2</v>
      </c>
      <c r="E2" s="2" t="s">
        <v>89</v>
      </c>
      <c r="F2" s="2" t="s">
        <v>2</v>
      </c>
    </row>
    <row r="3" spans="1:6">
      <c r="A3" s="4" t="s">
        <v>90</v>
      </c>
    </row>
    <row r="4" spans="1:6">
      <c r="A4" s="4" t="s">
        <v>271</v>
      </c>
      <c r="B4" s="6" t="n">
        <v>672844</v>
      </c>
      <c r="D4" s="6" t="n">
        <v>2909282</v>
      </c>
      <c r="F4" s="6" t="n">
        <v>8413667</v>
      </c>
    </row>
    <row r="5" spans="1:6">
      <c r="A5" s="4" t="s">
        <v>272</v>
      </c>
    </row>
    <row r="6" spans="1:6">
      <c r="A6" s="4" t="s">
        <v>271</v>
      </c>
      <c r="B6" s="5" t="n">
        <v>672844</v>
      </c>
      <c r="F6" s="5" t="n">
        <v>8304792</v>
      </c>
    </row>
    <row r="7" spans="1:6">
      <c r="A7" s="4" t="s">
        <v>273</v>
      </c>
    </row>
    <row r="8" spans="1:6">
      <c r="A8" s="4" t="s">
        <v>271</v>
      </c>
      <c r="B8" s="6" t="n">
        <v>0</v>
      </c>
      <c r="F8" s="6" t="n">
        <v>108875</v>
      </c>
    </row>
    <row r="9" spans="1:6">
      <c r="A9" s="4" t="s">
        <v>114</v>
      </c>
    </row>
    <row r="10" spans="1:6">
      <c r="A10" s="4" t="s">
        <v>271</v>
      </c>
      <c r="C10" s="6" t="n">
        <v>1549675</v>
      </c>
      <c r="E10" s="6" t="n">
        <v>5773552</v>
      </c>
    </row>
    <row r="11" spans="1:6">
      <c r="A11" s="4" t="s">
        <v>274</v>
      </c>
    </row>
    <row r="12" spans="1:6">
      <c r="A12" s="4" t="s">
        <v>271</v>
      </c>
      <c r="E12" s="5" t="n">
        <v>5639552</v>
      </c>
    </row>
    <row r="13" spans="1:6">
      <c r="A13" s="4" t="s">
        <v>275</v>
      </c>
    </row>
    <row r="14" spans="1:6">
      <c r="A14" s="4" t="s">
        <v>271</v>
      </c>
      <c r="E14" s="6" t="n">
        <v>13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6</v>
      </c>
      <c r="B1" s="2" t="s">
        <v>2</v>
      </c>
      <c r="C1" s="2" t="s">
        <v>31</v>
      </c>
    </row>
    <row r="2" spans="1:3">
      <c r="A2" s="4" t="s">
        <v>90</v>
      </c>
    </row>
    <row r="3" spans="1:3">
      <c r="A3" s="4" t="s">
        <v>277</v>
      </c>
      <c r="B3" s="6" t="n">
        <v>66119</v>
      </c>
      <c r="C3" s="6" t="n">
        <v>4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8</v>
      </c>
      <c r="B1" s="2" t="s">
        <v>2</v>
      </c>
      <c r="C1" s="2" t="s">
        <v>31</v>
      </c>
    </row>
    <row r="2" spans="1:3">
      <c r="A2" s="4" t="s">
        <v>279</v>
      </c>
      <c r="B2" s="6" t="n">
        <v>188228</v>
      </c>
      <c r="C2" s="6" t="n">
        <v>36203</v>
      </c>
    </row>
    <row r="3" spans="1:3">
      <c r="A3" s="4" t="s">
        <v>37</v>
      </c>
      <c r="B3" s="6" t="n">
        <v>335876</v>
      </c>
      <c r="C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15"/>
  </cols>
  <sheetData>
    <row r="1" spans="1:2">
      <c r="A1" s="1" t="s">
        <v>280</v>
      </c>
      <c r="B1" s="2" t="s">
        <v>1</v>
      </c>
    </row>
    <row r="2" spans="1:2">
      <c r="B2" s="2" t="s">
        <v>2</v>
      </c>
    </row>
    <row r="3" spans="1:2">
      <c r="A3" s="4" t="s">
        <v>281</v>
      </c>
    </row>
    <row r="4" spans="1:2">
      <c r="A4" s="4" t="s">
        <v>255</v>
      </c>
      <c r="B4" s="4" t="s">
        <v>282</v>
      </c>
    </row>
    <row r="5" spans="1:2">
      <c r="A5" s="4" t="s">
        <v>283</v>
      </c>
    </row>
    <row r="6" spans="1:2">
      <c r="A6" s="4" t="s">
        <v>255</v>
      </c>
      <c r="B6" s="4" t="s">
        <v>284</v>
      </c>
    </row>
    <row r="7" spans="1:2">
      <c r="A7" s="4" t="s">
        <v>285</v>
      </c>
    </row>
    <row r="8" spans="1:2">
      <c r="A8" s="4" t="s">
        <v>255</v>
      </c>
      <c r="B8" s="4" t="s">
        <v>284</v>
      </c>
    </row>
    <row r="9" spans="1:2">
      <c r="A9" s="4" t="s">
        <v>286</v>
      </c>
    </row>
    <row r="10" spans="1:2">
      <c r="A10" s="4" t="s">
        <v>255</v>
      </c>
      <c r="B10" s="4" t="s">
        <v>287</v>
      </c>
    </row>
    <row r="11" spans="1:2">
      <c r="A11" s="4" t="s">
        <v>288</v>
      </c>
    </row>
    <row r="12" spans="1:2">
      <c r="A12" s="4" t="s">
        <v>255</v>
      </c>
      <c r="B12"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90</v>
      </c>
      <c r="B1" s="2" t="s">
        <v>291</v>
      </c>
    </row>
    <row r="2" spans="1:2">
      <c r="A2" s="4" t="s">
        <v>27</v>
      </c>
      <c r="B2" s="6" t="n">
        <v>34981</v>
      </c>
    </row>
    <row r="3" spans="1:2">
      <c r="A3" s="4" t="s">
        <v>281</v>
      </c>
      <c r="B3" s="5" t="n">
        <v>150886</v>
      </c>
    </row>
    <row r="4" spans="1:2">
      <c r="A4" s="4" t="s">
        <v>283</v>
      </c>
      <c r="B4" s="5" t="n">
        <v>151317</v>
      </c>
    </row>
    <row r="5" spans="1:2">
      <c r="A5" s="4" t="s">
        <v>285</v>
      </c>
      <c r="B5" s="5" t="n">
        <v>151333</v>
      </c>
    </row>
    <row r="6" spans="1:2">
      <c r="A6" s="4" t="s">
        <v>292</v>
      </c>
      <c r="B6" s="5" t="n">
        <v>720658</v>
      </c>
    </row>
    <row r="7" spans="1:2">
      <c r="A7" s="4" t="s">
        <v>293</v>
      </c>
      <c r="B7" s="5" t="n">
        <v>-96219</v>
      </c>
    </row>
    <row r="8" spans="1:2">
      <c r="A8" s="4" t="s">
        <v>294</v>
      </c>
      <c r="B8" s="6" t="n">
        <v>6244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295</v>
      </c>
      <c r="B1" s="2" t="s">
        <v>1</v>
      </c>
    </row>
    <row r="2" spans="1:3">
      <c r="B2" s="2" t="s">
        <v>2</v>
      </c>
      <c r="C2" s="2" t="s">
        <v>31</v>
      </c>
    </row>
    <row r="3" spans="1:3">
      <c r="A3" s="4" t="s">
        <v>296</v>
      </c>
      <c r="B3" s="6" t="n">
        <v>613531</v>
      </c>
      <c r="C3" s="6" t="n">
        <v>0</v>
      </c>
    </row>
    <row r="4" spans="1:3">
      <c r="A4" s="4" t="s">
        <v>297</v>
      </c>
      <c r="B4" s="5" t="n">
        <v>624439</v>
      </c>
    </row>
    <row r="5" spans="1:3">
      <c r="A5" s="4" t="s">
        <v>298</v>
      </c>
      <c r="B5" s="6" t="n">
        <v>60550</v>
      </c>
    </row>
    <row r="6" spans="1:3">
      <c r="A6" s="4" t="s">
        <v>299</v>
      </c>
      <c r="B6" s="4" t="s">
        <v>300</v>
      </c>
    </row>
    <row r="7" spans="1:3">
      <c r="A7" s="4" t="s">
        <v>301</v>
      </c>
      <c r="B7"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3</v>
      </c>
      <c r="B1" s="2" t="s">
        <v>2</v>
      </c>
      <c r="C1" s="2" t="s">
        <v>31</v>
      </c>
    </row>
    <row r="2" spans="1:3">
      <c r="A2" s="4" t="s">
        <v>304</v>
      </c>
      <c r="B2" s="6" t="n">
        <v>272047</v>
      </c>
      <c r="C2" s="6" t="n">
        <v>19288</v>
      </c>
    </row>
    <row r="3" spans="1:3">
      <c r="A3" s="4" t="s">
        <v>305</v>
      </c>
      <c r="B3" s="5" t="n">
        <v>-66937</v>
      </c>
      <c r="C3" s="5" t="n">
        <v>-511</v>
      </c>
    </row>
    <row r="4" spans="1:3">
      <c r="A4" s="4" t="s">
        <v>306</v>
      </c>
      <c r="B4" s="5" t="n">
        <v>205110</v>
      </c>
      <c r="C4" s="5" t="n">
        <v>18777</v>
      </c>
    </row>
    <row r="5" spans="1:3">
      <c r="A5" s="4" t="s">
        <v>307</v>
      </c>
    </row>
    <row r="6" spans="1:3">
      <c r="A6" s="4" t="s">
        <v>304</v>
      </c>
      <c r="B6" s="5" t="n">
        <v>82789</v>
      </c>
      <c r="C6" s="5" t="n">
        <v>5147</v>
      </c>
    </row>
    <row r="7" spans="1:3">
      <c r="A7" s="4" t="s">
        <v>308</v>
      </c>
    </row>
    <row r="8" spans="1:3">
      <c r="A8" s="4" t="s">
        <v>304</v>
      </c>
      <c r="B8" s="5" t="n">
        <v>37631</v>
      </c>
      <c r="C8" s="5" t="n">
        <v>0</v>
      </c>
    </row>
    <row r="9" spans="1:3">
      <c r="A9" s="4" t="s">
        <v>309</v>
      </c>
    </row>
    <row r="10" spans="1:3">
      <c r="A10" s="4" t="s">
        <v>304</v>
      </c>
      <c r="B10" s="5" t="n">
        <v>149598</v>
      </c>
      <c r="C10" s="5" t="n">
        <v>3328</v>
      </c>
    </row>
    <row r="11" spans="1:3">
      <c r="A11" s="4" t="s">
        <v>310</v>
      </c>
    </row>
    <row r="12" spans="1:3">
      <c r="A12" s="4" t="s">
        <v>304</v>
      </c>
      <c r="B12" s="5" t="n">
        <v>2029</v>
      </c>
      <c r="C12" s="5" t="n">
        <v>0</v>
      </c>
    </row>
    <row r="13" spans="1:3">
      <c r="A13" s="4" t="s">
        <v>311</v>
      </c>
    </row>
    <row r="14" spans="1:3">
      <c r="A14" s="4" t="s">
        <v>304</v>
      </c>
      <c r="B14" s="6" t="n">
        <v>0</v>
      </c>
      <c r="C14" s="6" t="n">
        <v>108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s>
  <sheetData>
    <row r="1" spans="1:4">
      <c r="A1" s="1" t="s">
        <v>312</v>
      </c>
      <c r="B1" s="2" t="s">
        <v>84</v>
      </c>
      <c r="C1" s="2" t="s">
        <v>87</v>
      </c>
      <c r="D1" s="2" t="s">
        <v>1</v>
      </c>
    </row>
    <row r="2" spans="1:4">
      <c r="B2" s="2" t="s">
        <v>88</v>
      </c>
      <c r="C2" s="2" t="s">
        <v>89</v>
      </c>
      <c r="D2" s="2" t="s">
        <v>2</v>
      </c>
    </row>
    <row r="3" spans="1:4">
      <c r="A3" s="4" t="s">
        <v>90</v>
      </c>
    </row>
    <row r="4" spans="1:4">
      <c r="A4" s="4" t="s">
        <v>313</v>
      </c>
      <c r="B4" s="6" t="n">
        <v>50</v>
      </c>
      <c r="D4" s="6" t="n">
        <v>16881</v>
      </c>
    </row>
    <row r="5" spans="1:4">
      <c r="A5" s="4" t="s">
        <v>114</v>
      </c>
    </row>
    <row r="6" spans="1:4">
      <c r="A6" s="4" t="s">
        <v>313</v>
      </c>
      <c r="C6" s="6" t="n">
        <v>130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31</v>
      </c>
    </row>
    <row r="2" spans="1:3">
      <c r="A2" s="4" t="s">
        <v>70</v>
      </c>
      <c r="B2" s="6" t="n">
        <v>94150</v>
      </c>
      <c r="C2" s="6" t="n">
        <v>0</v>
      </c>
    </row>
    <row r="3" spans="1:3">
      <c r="A3" s="4" t="s">
        <v>71</v>
      </c>
      <c r="B3" s="5" t="n">
        <v>66119</v>
      </c>
      <c r="C3" s="5" t="n">
        <v>484</v>
      </c>
    </row>
    <row r="4" spans="1:3">
      <c r="A4" s="4" t="s">
        <v>72</v>
      </c>
      <c r="B4" s="5" t="n">
        <v>66937</v>
      </c>
      <c r="C4" s="5" t="n">
        <v>511</v>
      </c>
    </row>
    <row r="5" spans="1:3">
      <c r="A5" s="4" t="s">
        <v>73</v>
      </c>
      <c r="B5" s="6" t="n">
        <v>569332</v>
      </c>
      <c r="C5" s="6" t="n">
        <v>0</v>
      </c>
    </row>
    <row r="6" spans="1:3">
      <c r="A6" s="4" t="s">
        <v>74</v>
      </c>
      <c r="B6" s="7" t="n">
        <v>0.001</v>
      </c>
      <c r="C6" s="7" t="n">
        <v>0.001</v>
      </c>
    </row>
    <row r="7" spans="1:3">
      <c r="A7" s="4" t="s">
        <v>75</v>
      </c>
      <c r="B7" s="5" t="n">
        <v>20000000</v>
      </c>
      <c r="C7" s="5" t="n">
        <v>20000000</v>
      </c>
    </row>
    <row r="8" spans="1:3">
      <c r="A8" s="4" t="s">
        <v>76</v>
      </c>
      <c r="B8" s="5" t="n">
        <v>2366181</v>
      </c>
      <c r="C8" s="5" t="n">
        <v>0</v>
      </c>
    </row>
    <row r="9" spans="1:3">
      <c r="A9" s="4" t="s">
        <v>77</v>
      </c>
      <c r="B9" s="5" t="n">
        <v>2366181</v>
      </c>
      <c r="C9" s="5" t="n">
        <v>0</v>
      </c>
    </row>
    <row r="10" spans="1:3">
      <c r="A10" s="4" t="s">
        <v>78</v>
      </c>
    </row>
    <row r="11" spans="1:3">
      <c r="A11" s="4" t="s">
        <v>79</v>
      </c>
      <c r="B11" s="6" t="n">
        <v>10</v>
      </c>
      <c r="C11" s="6" t="n">
        <v>10</v>
      </c>
    </row>
    <row r="12" spans="1:3">
      <c r="A12" s="4" t="s">
        <v>80</v>
      </c>
      <c r="B12" s="5" t="n">
        <v>1200000</v>
      </c>
      <c r="C12" s="5" t="n">
        <v>1200000</v>
      </c>
    </row>
    <row r="13" spans="1:3">
      <c r="A13" s="4" t="s">
        <v>81</v>
      </c>
      <c r="B13" s="5" t="n">
        <v>1136815</v>
      </c>
      <c r="C13" s="5" t="n">
        <v>1136815</v>
      </c>
    </row>
    <row r="14" spans="1:3">
      <c r="A14" s="4" t="s">
        <v>82</v>
      </c>
      <c r="B14" s="5" t="n">
        <v>1136815</v>
      </c>
      <c r="C14" s="5" t="n">
        <v>1136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314</v>
      </c>
      <c r="B1" s="2" t="s">
        <v>1</v>
      </c>
    </row>
    <row r="2" spans="1:2">
      <c r="B2" s="2" t="s">
        <v>315</v>
      </c>
    </row>
    <row r="3" spans="1:2">
      <c r="A3" s="4" t="s">
        <v>316</v>
      </c>
      <c r="B3" s="5" t="n">
        <v>15500</v>
      </c>
    </row>
    <row r="4" spans="1:2">
      <c r="A4" s="4" t="s">
        <v>317</v>
      </c>
      <c r="B4" s="5" t="n">
        <v>0</v>
      </c>
    </row>
    <row r="5" spans="1:2">
      <c r="A5" s="4" t="s">
        <v>318</v>
      </c>
      <c r="B5" s="5" t="n">
        <v>0</v>
      </c>
    </row>
    <row r="6" spans="1:2">
      <c r="A6" s="4" t="s">
        <v>319</v>
      </c>
      <c r="B6" s="5" t="n">
        <v>-2000</v>
      </c>
    </row>
    <row r="7" spans="1:2">
      <c r="A7" s="4" t="s">
        <v>320</v>
      </c>
      <c r="B7" s="5" t="n">
        <v>0</v>
      </c>
    </row>
    <row r="8" spans="1:2">
      <c r="A8" s="4" t="s">
        <v>321</v>
      </c>
      <c r="B8" s="5" t="n">
        <v>13500</v>
      </c>
    </row>
    <row r="9" spans="1:2">
      <c r="A9" s="4" t="s">
        <v>322</v>
      </c>
      <c r="B9" s="5" t="n">
        <v>13500</v>
      </c>
    </row>
    <row r="10" spans="1:2">
      <c r="A10" s="4" t="s">
        <v>323</v>
      </c>
      <c r="B10" s="6" t="n">
        <v>6</v>
      </c>
    </row>
    <row r="11" spans="1:2">
      <c r="A11" s="4" t="s">
        <v>324</v>
      </c>
      <c r="B11" s="5" t="n">
        <v>0</v>
      </c>
    </row>
    <row r="12" spans="1:2">
      <c r="A12" s="4" t="s">
        <v>325</v>
      </c>
      <c r="B12" s="5" t="n">
        <v>0</v>
      </c>
    </row>
    <row r="13" spans="1:2">
      <c r="A13" s="4" t="s">
        <v>326</v>
      </c>
      <c r="B13" s="5" t="n">
        <v>6</v>
      </c>
    </row>
    <row r="14" spans="1:2">
      <c r="A14" s="4" t="s">
        <v>327</v>
      </c>
      <c r="B14" s="5" t="n">
        <v>0</v>
      </c>
    </row>
    <row r="15" spans="1:2">
      <c r="A15" s="4" t="s">
        <v>328</v>
      </c>
      <c r="B15" s="5" t="n">
        <v>6</v>
      </c>
    </row>
    <row r="16" spans="1:2">
      <c r="A16" s="4" t="s">
        <v>329</v>
      </c>
      <c r="B16" s="6" t="n">
        <v>6</v>
      </c>
    </row>
    <row r="17" spans="1:2">
      <c r="A17" s="4" t="s">
        <v>330</v>
      </c>
      <c r="B17" s="4" t="s">
        <v>331</v>
      </c>
    </row>
    <row r="18" spans="1:2">
      <c r="A18" s="4" t="s">
        <v>332</v>
      </c>
      <c r="B18"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3</v>
      </c>
      <c r="B1" s="2" t="s">
        <v>2</v>
      </c>
      <c r="C1" s="2" t="s">
        <v>31</v>
      </c>
    </row>
    <row r="2" spans="1:3">
      <c r="A2" s="4" t="s">
        <v>334</v>
      </c>
      <c r="B2" s="6" t="n">
        <v>1574775</v>
      </c>
      <c r="C2" s="6" t="n">
        <v>0</v>
      </c>
    </row>
    <row r="3" spans="1:3">
      <c r="A3" s="4" t="s">
        <v>335</v>
      </c>
      <c r="B3" s="5" t="n">
        <v>-569332</v>
      </c>
      <c r="C3" s="5" t="n">
        <v>0</v>
      </c>
    </row>
    <row r="4" spans="1:3">
      <c r="A4" s="4" t="s">
        <v>336</v>
      </c>
      <c r="B4" s="5" t="n">
        <v>1005442</v>
      </c>
      <c r="C4" s="5" t="n">
        <v>0</v>
      </c>
    </row>
    <row r="5" spans="1:3">
      <c r="A5" s="4" t="s">
        <v>337</v>
      </c>
    </row>
    <row r="6" spans="1:3">
      <c r="A6" s="4" t="s">
        <v>334</v>
      </c>
      <c r="B6" s="5" t="n">
        <v>510310</v>
      </c>
      <c r="C6" s="5" t="n">
        <v>0</v>
      </c>
    </row>
    <row r="7" spans="1:3">
      <c r="A7" s="4" t="s">
        <v>335</v>
      </c>
      <c r="B7" s="5" t="n">
        <v>-510310</v>
      </c>
      <c r="C7" s="5" t="n">
        <v>0</v>
      </c>
    </row>
    <row r="8" spans="1:3">
      <c r="A8" s="4" t="s">
        <v>336</v>
      </c>
      <c r="B8" s="5" t="n">
        <v>0</v>
      </c>
      <c r="C8" s="5" t="n">
        <v>0</v>
      </c>
    </row>
    <row r="9" spans="1:3">
      <c r="A9" s="4" t="s">
        <v>338</v>
      </c>
    </row>
    <row r="10" spans="1:3">
      <c r="A10" s="4" t="s">
        <v>334</v>
      </c>
      <c r="B10" s="5" t="n">
        <v>1000000</v>
      </c>
      <c r="C10" s="5" t="n">
        <v>0</v>
      </c>
    </row>
    <row r="11" spans="1:3">
      <c r="A11" s="4" t="s">
        <v>335</v>
      </c>
      <c r="B11" s="5" t="n">
        <v>-20000</v>
      </c>
      <c r="C11" s="5" t="n">
        <v>0</v>
      </c>
    </row>
    <row r="12" spans="1:3">
      <c r="A12" s="4" t="s">
        <v>336</v>
      </c>
      <c r="B12" s="5" t="n">
        <v>980000</v>
      </c>
      <c r="C12" s="5" t="n">
        <v>0</v>
      </c>
    </row>
    <row r="13" spans="1:3">
      <c r="A13" s="4" t="s">
        <v>339</v>
      </c>
    </row>
    <row r="14" spans="1:3">
      <c r="A14" s="4" t="s">
        <v>334</v>
      </c>
      <c r="B14" s="5" t="n">
        <v>64465</v>
      </c>
      <c r="C14" s="5" t="n">
        <v>0</v>
      </c>
    </row>
    <row r="15" spans="1:3">
      <c r="A15" s="4" t="s">
        <v>335</v>
      </c>
      <c r="B15" s="5" t="n">
        <v>-39023</v>
      </c>
      <c r="C15" s="5" t="n">
        <v>0</v>
      </c>
    </row>
    <row r="16" spans="1:3">
      <c r="A16" s="4" t="s">
        <v>336</v>
      </c>
      <c r="B16" s="6" t="n">
        <v>25442</v>
      </c>
      <c r="C1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0</v>
      </c>
      <c r="B1" s="2" t="s">
        <v>2</v>
      </c>
      <c r="C1" s="2" t="s">
        <v>31</v>
      </c>
    </row>
    <row r="2" spans="1:3">
      <c r="A2" s="4" t="s">
        <v>341</v>
      </c>
      <c r="B2" s="6" t="n">
        <v>25372</v>
      </c>
    </row>
    <row r="3" spans="1:3">
      <c r="A3" s="4" t="s">
        <v>281</v>
      </c>
      <c r="B3" s="5" t="n">
        <v>87495</v>
      </c>
    </row>
    <row r="4" spans="1:3">
      <c r="A4" s="4" t="s">
        <v>283</v>
      </c>
      <c r="B4" s="5" t="n">
        <v>87495</v>
      </c>
    </row>
    <row r="5" spans="1:3">
      <c r="A5" s="4" t="s">
        <v>285</v>
      </c>
      <c r="B5" s="5" t="n">
        <v>85080</v>
      </c>
    </row>
    <row r="6" spans="1:3">
      <c r="A6" s="4" t="s">
        <v>286</v>
      </c>
      <c r="B6" s="5" t="n">
        <v>80000</v>
      </c>
    </row>
    <row r="7" spans="1:3">
      <c r="A7" s="4" t="s">
        <v>342</v>
      </c>
      <c r="B7" s="5" t="n">
        <v>640000</v>
      </c>
    </row>
    <row r="8" spans="1:3">
      <c r="A8" s="4" t="s">
        <v>343</v>
      </c>
      <c r="B8" s="6" t="n">
        <v>1005442</v>
      </c>
      <c r="C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 customWidth="1" max="5" min="5" width="15"/>
    <col customWidth="1" max="6" min="6" width="26"/>
  </cols>
  <sheetData>
    <row r="1" spans="1:6">
      <c r="A1" s="1" t="s">
        <v>344</v>
      </c>
      <c r="B1" s="2" t="s">
        <v>84</v>
      </c>
      <c r="C1" s="2" t="s">
        <v>85</v>
      </c>
      <c r="D1" s="2" t="s">
        <v>86</v>
      </c>
      <c r="E1" s="2" t="s">
        <v>87</v>
      </c>
      <c r="F1" s="2" t="s">
        <v>1</v>
      </c>
    </row>
    <row r="2" spans="1:6">
      <c r="B2" s="2" t="s">
        <v>88</v>
      </c>
      <c r="C2" s="2" t="s">
        <v>89</v>
      </c>
      <c r="D2" s="2" t="s">
        <v>2</v>
      </c>
      <c r="E2" s="2" t="s">
        <v>89</v>
      </c>
      <c r="F2" s="2" t="s">
        <v>2</v>
      </c>
    </row>
    <row r="3" spans="1:6">
      <c r="A3" s="4" t="s">
        <v>90</v>
      </c>
    </row>
    <row r="4" spans="1:6">
      <c r="A4" s="4" t="s">
        <v>345</v>
      </c>
      <c r="F4" s="4" t="s">
        <v>346</v>
      </c>
    </row>
    <row r="5" spans="1:6">
      <c r="A5" s="4" t="s">
        <v>347</v>
      </c>
      <c r="B5" s="6" t="n">
        <v>0</v>
      </c>
      <c r="D5" s="6" t="n">
        <v>36798</v>
      </c>
      <c r="F5" s="6" t="n">
        <v>55763</v>
      </c>
    </row>
    <row r="6" spans="1:6">
      <c r="A6" s="4" t="s">
        <v>114</v>
      </c>
    </row>
    <row r="7" spans="1:6">
      <c r="A7" s="4" t="s">
        <v>347</v>
      </c>
      <c r="C7" s="6" t="n">
        <v>10837</v>
      </c>
      <c r="E7" s="6" t="n">
        <v>43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 customWidth="1" max="6" min="6" width="15"/>
  </cols>
  <sheetData>
    <row r="1" spans="1:6">
      <c r="A1" s="1" t="s">
        <v>83</v>
      </c>
      <c r="B1" s="2" t="s">
        <v>84</v>
      </c>
      <c r="C1" s="2" t="s">
        <v>85</v>
      </c>
      <c r="D1" s="2" t="s">
        <v>86</v>
      </c>
      <c r="E1" s="2" t="s">
        <v>87</v>
      </c>
      <c r="F1" s="2" t="s">
        <v>1</v>
      </c>
    </row>
    <row r="2" spans="1:6">
      <c r="B2" s="2" t="s">
        <v>88</v>
      </c>
      <c r="C2" s="2" t="s">
        <v>89</v>
      </c>
      <c r="D2" s="2" t="s">
        <v>2</v>
      </c>
      <c r="E2" s="2" t="s">
        <v>89</v>
      </c>
      <c r="F2" s="2" t="s">
        <v>2</v>
      </c>
    </row>
    <row r="3" spans="1:6">
      <c r="A3" s="4" t="s">
        <v>90</v>
      </c>
    </row>
    <row r="4" spans="1:6">
      <c r="A4" s="4" t="s">
        <v>91</v>
      </c>
      <c r="B4" s="6" t="n">
        <v>672844</v>
      </c>
      <c r="D4" s="6" t="n">
        <v>2909282</v>
      </c>
      <c r="F4" s="6" t="n">
        <v>8413667</v>
      </c>
    </row>
    <row r="5" spans="1:6">
      <c r="A5" s="4" t="s">
        <v>92</v>
      </c>
      <c r="B5" s="5" t="n">
        <v>93027</v>
      </c>
      <c r="D5" s="5" t="n">
        <v>285164</v>
      </c>
      <c r="F5" s="5" t="n">
        <v>909333</v>
      </c>
    </row>
    <row r="6" spans="1:6">
      <c r="A6" s="4" t="s">
        <v>93</v>
      </c>
      <c r="B6" s="5" t="n">
        <v>579817</v>
      </c>
      <c r="D6" s="5" t="n">
        <v>2624118</v>
      </c>
      <c r="F6" s="5" t="n">
        <v>7504334</v>
      </c>
    </row>
    <row r="7" spans="1:6">
      <c r="A7" s="3" t="s">
        <v>94</v>
      </c>
    </row>
    <row r="8" spans="1:6">
      <c r="A8" s="4" t="s">
        <v>95</v>
      </c>
      <c r="B8" s="5" t="n">
        <v>551727</v>
      </c>
      <c r="D8" s="5" t="n">
        <v>3315575</v>
      </c>
      <c r="F8" s="5" t="n">
        <v>8649186</v>
      </c>
    </row>
    <row r="9" spans="1:6">
      <c r="A9" s="4" t="s">
        <v>96</v>
      </c>
      <c r="B9" s="5" t="n">
        <v>50</v>
      </c>
      <c r="D9" s="5" t="n">
        <v>45762</v>
      </c>
      <c r="F9" s="5" t="n">
        <v>72644</v>
      </c>
    </row>
    <row r="10" spans="1:6">
      <c r="A10" s="4" t="s">
        <v>97</v>
      </c>
      <c r="B10" s="5" t="n">
        <v>0</v>
      </c>
      <c r="D10" s="5" t="n">
        <v>60000</v>
      </c>
      <c r="F10" s="5" t="n">
        <v>60000</v>
      </c>
    </row>
    <row r="11" spans="1:6">
      <c r="A11" s="4" t="s">
        <v>98</v>
      </c>
      <c r="B11" s="5" t="n">
        <v>551777</v>
      </c>
      <c r="D11" s="5" t="n">
        <v>3421337</v>
      </c>
      <c r="F11" s="5" t="n">
        <v>8781830</v>
      </c>
    </row>
    <row r="12" spans="1:6">
      <c r="A12" s="4" t="s">
        <v>99</v>
      </c>
      <c r="B12" s="5" t="n">
        <v>28040</v>
      </c>
      <c r="D12" s="5" t="n">
        <v>-797219</v>
      </c>
      <c r="F12" s="5" t="n">
        <v>-1277496</v>
      </c>
    </row>
    <row r="13" spans="1:6">
      <c r="A13" s="3" t="s">
        <v>100</v>
      </c>
    </row>
    <row r="14" spans="1:6">
      <c r="A14" s="4" t="s">
        <v>101</v>
      </c>
      <c r="B14" s="5" t="n">
        <v>23367</v>
      </c>
      <c r="D14" s="5" t="n">
        <v>0</v>
      </c>
      <c r="F14" s="5" t="n">
        <v>145</v>
      </c>
    </row>
    <row r="15" spans="1:6">
      <c r="A15" s="4" t="s">
        <v>102</v>
      </c>
      <c r="B15" s="5" t="n">
        <v>0</v>
      </c>
      <c r="D15" s="5" t="n">
        <v>-46014</v>
      </c>
      <c r="F15" s="5" t="n">
        <v>-80925</v>
      </c>
    </row>
    <row r="16" spans="1:6">
      <c r="A16" s="4" t="s">
        <v>103</v>
      </c>
      <c r="B16" s="5" t="n">
        <v>23367</v>
      </c>
      <c r="D16" s="5" t="n">
        <v>-46014</v>
      </c>
      <c r="F16" s="5" t="n">
        <v>-80780</v>
      </c>
    </row>
    <row r="17" spans="1:6">
      <c r="A17" s="4" t="s">
        <v>104</v>
      </c>
      <c r="B17" s="5" t="n">
        <v>51407</v>
      </c>
      <c r="D17" s="5" t="n">
        <v>-843233</v>
      </c>
      <c r="F17" s="5" t="n">
        <v>-1358276</v>
      </c>
    </row>
    <row r="18" spans="1:6">
      <c r="A18" s="4" t="s">
        <v>105</v>
      </c>
      <c r="B18" s="5" t="n">
        <v>0</v>
      </c>
      <c r="D18" s="5" t="n">
        <v>-6257</v>
      </c>
      <c r="F18" s="5" t="n">
        <v>-7311</v>
      </c>
    </row>
    <row r="19" spans="1:6">
      <c r="A19" s="4" t="s">
        <v>106</v>
      </c>
      <c r="B19" s="5" t="n">
        <v>51407</v>
      </c>
      <c r="D19" s="5" t="n">
        <v>-836976</v>
      </c>
      <c r="F19" s="5" t="n">
        <v>-1350965</v>
      </c>
    </row>
    <row r="20" spans="1:6">
      <c r="A20" s="4" t="s">
        <v>107</v>
      </c>
      <c r="B20" s="5" t="n">
        <v>0</v>
      </c>
      <c r="D20" s="5" t="n">
        <v>0</v>
      </c>
      <c r="F20" s="5" t="n">
        <v>0</v>
      </c>
    </row>
    <row r="21" spans="1:6">
      <c r="A21" s="4" t="s">
        <v>108</v>
      </c>
      <c r="B21" s="5" t="n">
        <v>0</v>
      </c>
      <c r="D21" s="5" t="n">
        <v>0</v>
      </c>
      <c r="F21" s="5" t="n">
        <v>0</v>
      </c>
    </row>
    <row r="22" spans="1:6">
      <c r="A22" s="4" t="s">
        <v>109</v>
      </c>
      <c r="B22" s="6" t="n">
        <v>51407</v>
      </c>
      <c r="D22" s="6" t="n">
        <v>-836976</v>
      </c>
      <c r="F22" s="6" t="n">
        <v>-1350965</v>
      </c>
    </row>
    <row r="23" spans="1:6">
      <c r="A23" s="4" t="s">
        <v>110</v>
      </c>
      <c r="B23" s="6" t="n">
        <v>0</v>
      </c>
      <c r="D23" s="8" t="n">
        <v>-0.35</v>
      </c>
      <c r="F23" s="8" t="n">
        <v>-0.78</v>
      </c>
    </row>
    <row r="24" spans="1:6">
      <c r="A24" s="4" t="s">
        <v>111</v>
      </c>
      <c r="B24" s="6" t="n">
        <v>0</v>
      </c>
      <c r="D24" s="8" t="n">
        <v>-0.35</v>
      </c>
      <c r="F24" s="8" t="n">
        <v>-0.78</v>
      </c>
    </row>
    <row r="25" spans="1:6">
      <c r="A25" s="4" t="s">
        <v>112</v>
      </c>
      <c r="B25" s="5" t="n">
        <v>0</v>
      </c>
      <c r="D25" s="5" t="n">
        <v>2366181</v>
      </c>
      <c r="F25" s="5" t="n">
        <v>1724848</v>
      </c>
    </row>
    <row r="26" spans="1:6">
      <c r="A26" s="4" t="s">
        <v>113</v>
      </c>
      <c r="B26" s="5" t="n">
        <v>0</v>
      </c>
      <c r="D26" s="5" t="n">
        <v>2366181</v>
      </c>
      <c r="F26" s="5" t="n">
        <v>1724848</v>
      </c>
    </row>
    <row r="27" spans="1:6">
      <c r="A27" s="4" t="s">
        <v>114</v>
      </c>
    </row>
    <row r="28" spans="1:6">
      <c r="A28" s="4" t="s">
        <v>91</v>
      </c>
      <c r="C28" s="6" t="n">
        <v>1549675</v>
      </c>
      <c r="E28" s="6" t="n">
        <v>5773552</v>
      </c>
    </row>
    <row r="29" spans="1:6">
      <c r="A29" s="4" t="s">
        <v>92</v>
      </c>
      <c r="C29" s="5" t="n">
        <v>111809</v>
      </c>
      <c r="E29" s="5" t="n">
        <v>480703</v>
      </c>
    </row>
    <row r="30" spans="1:6">
      <c r="A30" s="4" t="s">
        <v>93</v>
      </c>
      <c r="C30" s="5" t="n">
        <v>1437866</v>
      </c>
      <c r="E30" s="5" t="n">
        <v>5292849</v>
      </c>
    </row>
    <row r="31" spans="1:6">
      <c r="A31" s="3" t="s">
        <v>94</v>
      </c>
    </row>
    <row r="32" spans="1:6">
      <c r="A32" s="4" t="s">
        <v>95</v>
      </c>
      <c r="C32" s="5" t="n">
        <v>1423989</v>
      </c>
      <c r="E32" s="5" t="n">
        <v>5126650</v>
      </c>
    </row>
    <row r="33" spans="1:6">
      <c r="A33" s="4" t="s">
        <v>96</v>
      </c>
      <c r="C33" s="5" t="n">
        <v>14349</v>
      </c>
      <c r="E33" s="5" t="n">
        <v>56425</v>
      </c>
    </row>
    <row r="34" spans="1:6">
      <c r="A34" s="4" t="s">
        <v>97</v>
      </c>
      <c r="C34" s="5" t="n">
        <v>0</v>
      </c>
      <c r="E34" s="5" t="n">
        <v>12558</v>
      </c>
    </row>
    <row r="35" spans="1:6">
      <c r="A35" s="4" t="s">
        <v>98</v>
      </c>
      <c r="C35" s="5" t="n">
        <v>1438338</v>
      </c>
      <c r="E35" s="5" t="n">
        <v>5195633</v>
      </c>
    </row>
    <row r="36" spans="1:6">
      <c r="A36" s="4" t="s">
        <v>99</v>
      </c>
      <c r="C36" s="5" t="n">
        <v>-472</v>
      </c>
      <c r="E36" s="5" t="n">
        <v>97216</v>
      </c>
    </row>
    <row r="37" spans="1:6">
      <c r="A37" s="3" t="s">
        <v>100</v>
      </c>
    </row>
    <row r="38" spans="1:6">
      <c r="A38" s="4" t="s">
        <v>101</v>
      </c>
      <c r="C38" s="5" t="n">
        <v>268</v>
      </c>
      <c r="E38" s="5" t="n">
        <v>570</v>
      </c>
    </row>
    <row r="39" spans="1:6">
      <c r="A39" s="4" t="s">
        <v>102</v>
      </c>
      <c r="C39" s="5" t="n">
        <v>0</v>
      </c>
      <c r="E39" s="5" t="n">
        <v>-60608</v>
      </c>
    </row>
    <row r="40" spans="1:6">
      <c r="A40" s="4" t="s">
        <v>103</v>
      </c>
      <c r="C40" s="5" t="n">
        <v>268</v>
      </c>
      <c r="E40" s="5" t="n">
        <v>-60038</v>
      </c>
    </row>
    <row r="41" spans="1:6">
      <c r="A41" s="4" t="s">
        <v>104</v>
      </c>
      <c r="C41" s="5" t="n">
        <v>-204</v>
      </c>
      <c r="E41" s="5" t="n">
        <v>37178</v>
      </c>
    </row>
    <row r="42" spans="1:6">
      <c r="A42" s="4" t="s">
        <v>105</v>
      </c>
      <c r="C42" s="5" t="n">
        <v>0</v>
      </c>
      <c r="E42" s="5" t="n">
        <v>0</v>
      </c>
    </row>
    <row r="43" spans="1:6">
      <c r="A43" s="4" t="s">
        <v>106</v>
      </c>
      <c r="C43" s="5" t="n">
        <v>-204</v>
      </c>
      <c r="E43" s="5" t="n">
        <v>37178</v>
      </c>
    </row>
    <row r="44" spans="1:6">
      <c r="A44" s="4" t="s">
        <v>107</v>
      </c>
      <c r="C44" s="5" t="n">
        <v>0</v>
      </c>
      <c r="E44" s="5" t="n">
        <v>-28061</v>
      </c>
    </row>
    <row r="45" spans="1:6">
      <c r="A45" s="4" t="s">
        <v>108</v>
      </c>
      <c r="C45" s="5" t="n">
        <v>0</v>
      </c>
      <c r="E45" s="5" t="n">
        <v>-103197</v>
      </c>
    </row>
    <row r="46" spans="1:6">
      <c r="A46" s="4" t="s">
        <v>109</v>
      </c>
      <c r="C46" s="6" t="n">
        <v>-204</v>
      </c>
      <c r="E46" s="6" t="n">
        <v>-94080</v>
      </c>
    </row>
    <row r="47" spans="1:6">
      <c r="A47" s="4" t="s">
        <v>110</v>
      </c>
      <c r="C47" s="6" t="n">
        <v>0</v>
      </c>
      <c r="E47" s="8" t="n">
        <v>-0.05</v>
      </c>
    </row>
    <row r="48" spans="1:6">
      <c r="A48" s="4" t="s">
        <v>111</v>
      </c>
      <c r="C48" s="6" t="n">
        <v>0</v>
      </c>
      <c r="E48" s="8" t="n">
        <v>-0.05</v>
      </c>
    </row>
    <row r="49" spans="1:6">
      <c r="A49" s="4" t="s">
        <v>112</v>
      </c>
      <c r="C49" s="5" t="n">
        <v>2366429</v>
      </c>
      <c r="E49" s="5" t="n">
        <v>2068941</v>
      </c>
    </row>
    <row r="50" spans="1:6">
      <c r="A50" s="4" t="s">
        <v>113</v>
      </c>
      <c r="C50" s="5" t="n">
        <v>2366429</v>
      </c>
      <c r="E50" s="5" t="n">
        <v>20689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3"/>
    <col customWidth="1" max="5" min="5" width="27"/>
    <col customWidth="1" max="6" min="6" width="15"/>
    <col customWidth="1" max="7" min="7" width="29"/>
    <col customWidth="1" max="8" min="8" width="24"/>
    <col customWidth="1" max="9" min="9" width="37"/>
  </cols>
  <sheetData>
    <row r="1" spans="1:9">
      <c r="A1" s="1" t="s">
        <v>115</v>
      </c>
      <c r="B1" s="2" t="s">
        <v>116</v>
      </c>
      <c r="C1" s="2" t="s">
        <v>78</v>
      </c>
      <c r="D1" s="2" t="s">
        <v>117</v>
      </c>
      <c r="E1" s="2" t="s">
        <v>118</v>
      </c>
      <c r="F1" s="2" t="s">
        <v>119</v>
      </c>
      <c r="G1" s="2" t="s">
        <v>120</v>
      </c>
      <c r="H1" s="2" t="s">
        <v>121</v>
      </c>
      <c r="I1" s="2" t="s">
        <v>122</v>
      </c>
    </row>
    <row r="2" spans="1:9">
      <c r="A2" s="4" t="s">
        <v>123</v>
      </c>
      <c r="B2" s="5" t="n">
        <v>85561</v>
      </c>
      <c r="C2" s="5" t="n">
        <v>0</v>
      </c>
      <c r="D2" s="5" t="n">
        <v>1134279</v>
      </c>
      <c r="F2" s="5" t="n">
        <v>-41</v>
      </c>
    </row>
    <row r="3" spans="1:9">
      <c r="A3" s="4" t="s">
        <v>124</v>
      </c>
      <c r="B3" s="6" t="n">
        <v>855610</v>
      </c>
      <c r="C3" s="6" t="n">
        <v>0</v>
      </c>
      <c r="D3" s="6" t="n">
        <v>1134</v>
      </c>
      <c r="E3" s="6" t="n">
        <v>46114357</v>
      </c>
      <c r="F3" s="6" t="n">
        <v>-120</v>
      </c>
      <c r="G3" s="6" t="n">
        <v>-46868443</v>
      </c>
      <c r="H3" s="6" t="n">
        <v>0</v>
      </c>
      <c r="I3" s="6" t="n">
        <v>102538</v>
      </c>
    </row>
    <row r="4" spans="1:9">
      <c r="A4" s="4" t="s">
        <v>125</v>
      </c>
      <c r="B4" s="5" t="n">
        <v>-85561</v>
      </c>
      <c r="D4" s="5" t="n">
        <v>855605</v>
      </c>
    </row>
    <row r="5" spans="1:9">
      <c r="A5" s="4" t="s">
        <v>126</v>
      </c>
      <c r="B5" s="6" t="n">
        <v>-855610</v>
      </c>
      <c r="D5" s="6" t="n">
        <v>855</v>
      </c>
      <c r="E5" s="5" t="n">
        <v>854755</v>
      </c>
      <c r="I5" s="5" t="n">
        <v>0</v>
      </c>
    </row>
    <row r="6" spans="1:9">
      <c r="A6" s="4" t="s">
        <v>127</v>
      </c>
      <c r="D6" s="5" t="n">
        <v>150067</v>
      </c>
    </row>
    <row r="7" spans="1:9">
      <c r="A7" s="4" t="s">
        <v>128</v>
      </c>
      <c r="D7" s="6" t="n">
        <v>150</v>
      </c>
      <c r="E7" s="5" t="n">
        <v>-150</v>
      </c>
      <c r="I7" s="5" t="n">
        <v>0</v>
      </c>
    </row>
    <row r="8" spans="1:9">
      <c r="A8" s="4" t="s">
        <v>129</v>
      </c>
      <c r="D8" s="5" t="n">
        <v>226514</v>
      </c>
    </row>
    <row r="9" spans="1:9">
      <c r="A9" s="4" t="s">
        <v>130</v>
      </c>
      <c r="D9" s="6" t="n">
        <v>227</v>
      </c>
      <c r="E9" s="5" t="n">
        <v>1585367</v>
      </c>
      <c r="I9" s="5" t="n">
        <v>1585594</v>
      </c>
    </row>
    <row r="10" spans="1:9">
      <c r="A10" s="4" t="s">
        <v>104</v>
      </c>
      <c r="B10" s="4" t="s">
        <v>131</v>
      </c>
      <c r="C10" s="4" t="s">
        <v>131</v>
      </c>
      <c r="D10" s="4" t="s">
        <v>131</v>
      </c>
      <c r="E10" s="4" t="s">
        <v>131</v>
      </c>
      <c r="F10" s="4" t="s">
        <v>131</v>
      </c>
      <c r="G10" s="5" t="n">
        <v>6209</v>
      </c>
      <c r="H10" s="4" t="s">
        <v>131</v>
      </c>
      <c r="I10" s="5" t="n">
        <v>6209</v>
      </c>
    </row>
    <row r="11" spans="1:9">
      <c r="A11" s="4" t="s">
        <v>132</v>
      </c>
      <c r="B11" s="5" t="n">
        <v>0</v>
      </c>
      <c r="C11" s="5" t="n">
        <v>0</v>
      </c>
      <c r="D11" s="5" t="n">
        <v>2366465</v>
      </c>
      <c r="F11" s="5" t="n">
        <v>-41</v>
      </c>
    </row>
    <row r="12" spans="1:9">
      <c r="A12" s="4" t="s">
        <v>133</v>
      </c>
      <c r="B12" s="6" t="n">
        <v>0</v>
      </c>
      <c r="C12" s="6" t="n">
        <v>0</v>
      </c>
      <c r="D12" s="6" t="n">
        <v>2366</v>
      </c>
      <c r="E12" s="5" t="n">
        <v>48554329</v>
      </c>
      <c r="F12" s="6" t="n">
        <v>-120</v>
      </c>
      <c r="G12" s="5" t="n">
        <v>-46862234</v>
      </c>
      <c r="H12" s="5" t="n">
        <v>0</v>
      </c>
      <c r="I12" s="5" t="n">
        <v>1694341</v>
      </c>
    </row>
    <row r="13" spans="1:9">
      <c r="A13" s="4" t="s">
        <v>123</v>
      </c>
      <c r="B13" s="5" t="n">
        <v>85561</v>
      </c>
      <c r="C13" s="5" t="n">
        <v>0</v>
      </c>
      <c r="D13" s="5" t="n">
        <v>1134279</v>
      </c>
      <c r="F13" s="5" t="n">
        <v>-41</v>
      </c>
    </row>
    <row r="14" spans="1:9">
      <c r="A14" s="4" t="s">
        <v>124</v>
      </c>
      <c r="B14" s="6" t="n">
        <v>855610</v>
      </c>
      <c r="C14" s="6" t="n">
        <v>0</v>
      </c>
      <c r="D14" s="6" t="n">
        <v>1134</v>
      </c>
      <c r="E14" s="5" t="n">
        <v>46114357</v>
      </c>
      <c r="F14" s="6" t="n">
        <v>-120</v>
      </c>
      <c r="G14" s="5" t="n">
        <v>-46868443</v>
      </c>
      <c r="H14" s="5" t="n">
        <v>0</v>
      </c>
      <c r="I14" s="5" t="n">
        <v>102538</v>
      </c>
    </row>
    <row r="15" spans="1:9">
      <c r="A15" s="4" t="s">
        <v>134</v>
      </c>
      <c r="B15" s="5" t="n">
        <v>0</v>
      </c>
      <c r="C15" s="5" t="n">
        <v>0</v>
      </c>
      <c r="D15" s="5" t="n">
        <v>2366465</v>
      </c>
      <c r="F15" s="5" t="n">
        <v>-41</v>
      </c>
    </row>
    <row r="16" spans="1:9">
      <c r="A16" s="4" t="s">
        <v>135</v>
      </c>
      <c r="B16" s="6" t="n">
        <v>0</v>
      </c>
      <c r="C16" s="6" t="n">
        <v>0</v>
      </c>
      <c r="D16" s="6" t="n">
        <v>2366</v>
      </c>
      <c r="E16" s="5" t="n">
        <v>48569196</v>
      </c>
      <c r="F16" s="6" t="n">
        <v>-120</v>
      </c>
      <c r="G16" s="5" t="n">
        <v>-46831265</v>
      </c>
      <c r="H16" s="5" t="n">
        <v>0</v>
      </c>
      <c r="I16" s="5" t="n">
        <v>1740177</v>
      </c>
    </row>
    <row r="17" spans="1:9">
      <c r="A17" s="4" t="s">
        <v>136</v>
      </c>
      <c r="B17" s="5" t="n">
        <v>0</v>
      </c>
      <c r="C17" s="5" t="n">
        <v>0</v>
      </c>
      <c r="D17" s="5" t="n">
        <v>2366465</v>
      </c>
      <c r="F17" s="5" t="n">
        <v>-41</v>
      </c>
    </row>
    <row r="18" spans="1:9">
      <c r="A18" s="4" t="s">
        <v>137</v>
      </c>
      <c r="B18" s="6" t="n">
        <v>0</v>
      </c>
      <c r="C18" s="6" t="n">
        <v>0</v>
      </c>
      <c r="D18" s="6" t="n">
        <v>2366</v>
      </c>
      <c r="E18" s="5" t="n">
        <v>48554329</v>
      </c>
      <c r="F18" s="6" t="n">
        <v>-120</v>
      </c>
      <c r="G18" s="5" t="n">
        <v>-46862234</v>
      </c>
      <c r="H18" s="5" t="n">
        <v>0</v>
      </c>
      <c r="I18" s="5" t="n">
        <v>1694341</v>
      </c>
    </row>
    <row r="19" spans="1:9">
      <c r="A19" s="4" t="s">
        <v>138</v>
      </c>
      <c r="E19" s="5" t="n">
        <v>10967</v>
      </c>
      <c r="I19" s="5" t="n">
        <v>10967</v>
      </c>
    </row>
    <row r="20" spans="1:9">
      <c r="A20" s="4" t="s">
        <v>104</v>
      </c>
      <c r="B20" s="4" t="s">
        <v>131</v>
      </c>
      <c r="C20" s="4" t="s">
        <v>131</v>
      </c>
      <c r="D20" s="4" t="s">
        <v>131</v>
      </c>
      <c r="E20" s="4" t="s">
        <v>131</v>
      </c>
      <c r="F20" s="4" t="s">
        <v>131</v>
      </c>
      <c r="G20" s="5" t="n">
        <v>31173</v>
      </c>
      <c r="H20" s="4" t="s">
        <v>131</v>
      </c>
      <c r="I20" s="5" t="n">
        <v>31173</v>
      </c>
    </row>
    <row r="21" spans="1:9">
      <c r="A21" s="4" t="s">
        <v>139</v>
      </c>
      <c r="B21" s="5" t="n">
        <v>0</v>
      </c>
      <c r="C21" s="5" t="n">
        <v>0</v>
      </c>
      <c r="D21" s="5" t="n">
        <v>2366465</v>
      </c>
      <c r="F21" s="5" t="n">
        <v>-41</v>
      </c>
    </row>
    <row r="22" spans="1:9">
      <c r="A22" s="4" t="s">
        <v>140</v>
      </c>
      <c r="B22" s="6" t="n">
        <v>0</v>
      </c>
      <c r="C22" s="6" t="n">
        <v>0</v>
      </c>
      <c r="D22" s="6" t="n">
        <v>2366</v>
      </c>
      <c r="E22" s="5" t="n">
        <v>48565296</v>
      </c>
      <c r="F22" s="6" t="n">
        <v>-120</v>
      </c>
      <c r="G22" s="5" t="n">
        <v>-46831061</v>
      </c>
      <c r="H22" s="5" t="n">
        <v>0</v>
      </c>
      <c r="I22" s="5" t="n">
        <v>1736481</v>
      </c>
    </row>
    <row r="23" spans="1:9">
      <c r="A23" s="4" t="s">
        <v>138</v>
      </c>
      <c r="E23" s="5" t="n">
        <v>3900</v>
      </c>
      <c r="I23" s="5" t="n">
        <v>3900</v>
      </c>
    </row>
    <row r="24" spans="1:9">
      <c r="A24" s="4" t="s">
        <v>104</v>
      </c>
      <c r="B24" s="4" t="s">
        <v>131</v>
      </c>
      <c r="C24" s="4" t="s">
        <v>131</v>
      </c>
      <c r="D24" s="4" t="s">
        <v>131</v>
      </c>
      <c r="E24" s="4" t="s">
        <v>131</v>
      </c>
      <c r="F24" s="4" t="s">
        <v>131</v>
      </c>
      <c r="G24" s="5" t="n">
        <v>-204</v>
      </c>
      <c r="H24" s="5" t="n">
        <v>0</v>
      </c>
      <c r="I24" s="5" t="n">
        <v>-204</v>
      </c>
    </row>
    <row r="25" spans="1:9">
      <c r="A25" s="4" t="s">
        <v>134</v>
      </c>
      <c r="B25" s="5" t="n">
        <v>0</v>
      </c>
      <c r="C25" s="5" t="n">
        <v>0</v>
      </c>
      <c r="D25" s="5" t="n">
        <v>2366465</v>
      </c>
      <c r="F25" s="5" t="n">
        <v>-41</v>
      </c>
    </row>
    <row r="26" spans="1:9">
      <c r="A26" s="4" t="s">
        <v>135</v>
      </c>
      <c r="B26" s="6" t="n">
        <v>0</v>
      </c>
      <c r="C26" s="6" t="n">
        <v>0</v>
      </c>
      <c r="D26" s="6" t="n">
        <v>2366</v>
      </c>
      <c r="E26" s="5" t="n">
        <v>48569196</v>
      </c>
      <c r="F26" s="6" t="n">
        <v>-120</v>
      </c>
      <c r="G26" s="5" t="n">
        <v>-46831265</v>
      </c>
      <c r="H26" s="5" t="n">
        <v>0</v>
      </c>
      <c r="I26" s="5" t="n">
        <v>1740177</v>
      </c>
    </row>
    <row r="27" spans="1:9">
      <c r="A27" s="4" t="s">
        <v>141</v>
      </c>
      <c r="C27" s="5" t="n">
        <v>1136815</v>
      </c>
    </row>
    <row r="28" spans="1:9">
      <c r="A28" s="4" t="s">
        <v>142</v>
      </c>
      <c r="C28" s="6" t="n">
        <v>11368150</v>
      </c>
      <c r="E28" s="5" t="n">
        <v>-10919639</v>
      </c>
      <c r="I28" s="5" t="n">
        <v>448511</v>
      </c>
    </row>
    <row r="29" spans="1:9">
      <c r="A29" s="4" t="s">
        <v>104</v>
      </c>
      <c r="B29" s="4" t="s">
        <v>131</v>
      </c>
      <c r="C29" s="4" t="s">
        <v>131</v>
      </c>
      <c r="D29" s="4" t="s">
        <v>131</v>
      </c>
      <c r="E29" s="4" t="s">
        <v>131</v>
      </c>
      <c r="F29" s="4" t="s">
        <v>131</v>
      </c>
      <c r="G29" s="5" t="n">
        <v>51407</v>
      </c>
      <c r="H29" s="4" t="s">
        <v>131</v>
      </c>
      <c r="I29" s="5" t="n">
        <v>51407</v>
      </c>
    </row>
    <row r="30" spans="1:9">
      <c r="A30" s="4" t="s">
        <v>143</v>
      </c>
      <c r="B30" s="5" t="n">
        <v>0</v>
      </c>
      <c r="C30" s="5" t="n">
        <v>1136815</v>
      </c>
      <c r="D30" s="5" t="n">
        <v>0</v>
      </c>
      <c r="F30" s="5" t="n">
        <v>0</v>
      </c>
    </row>
    <row r="31" spans="1:9">
      <c r="A31" s="4" t="s">
        <v>144</v>
      </c>
      <c r="B31" s="6" t="n">
        <v>0</v>
      </c>
      <c r="C31" s="6" t="n">
        <v>11368150</v>
      </c>
      <c r="D31" s="6" t="n">
        <v>0</v>
      </c>
      <c r="E31" s="5" t="n">
        <v>-10919639</v>
      </c>
      <c r="F31" s="6" t="n">
        <v>0</v>
      </c>
      <c r="G31" s="5" t="n">
        <v>51407</v>
      </c>
      <c r="H31" s="5" t="n">
        <v>0</v>
      </c>
      <c r="I31" s="5" t="n">
        <v>499918</v>
      </c>
    </row>
    <row r="32" spans="1:9">
      <c r="A32" s="4" t="s">
        <v>145</v>
      </c>
      <c r="B32" s="5" t="n">
        <v>0</v>
      </c>
      <c r="C32" s="5" t="n">
        <v>1136815</v>
      </c>
      <c r="D32" s="5" t="n">
        <v>0</v>
      </c>
      <c r="F32" s="5" t="n">
        <v>0</v>
      </c>
    </row>
    <row r="33" spans="1:9">
      <c r="A33" s="4" t="s">
        <v>146</v>
      </c>
      <c r="B33" s="6" t="n">
        <v>0</v>
      </c>
      <c r="C33" s="6" t="n">
        <v>11368150</v>
      </c>
      <c r="D33" s="6" t="n">
        <v>0</v>
      </c>
      <c r="E33" s="5" t="n">
        <v>-10919639</v>
      </c>
      <c r="F33" s="6" t="n">
        <v>0</v>
      </c>
      <c r="G33" s="5" t="n">
        <v>138286</v>
      </c>
      <c r="H33" s="5" t="n">
        <v>0</v>
      </c>
      <c r="I33" s="5" t="n">
        <v>586797</v>
      </c>
    </row>
    <row r="34" spans="1:9">
      <c r="A34" s="4" t="s">
        <v>147</v>
      </c>
      <c r="D34" s="5" t="n">
        <v>2366465</v>
      </c>
      <c r="F34" s="5" t="n">
        <v>-41</v>
      </c>
    </row>
    <row r="35" spans="1:9">
      <c r="A35" s="4" t="s">
        <v>148</v>
      </c>
      <c r="D35" s="6" t="n">
        <v>2366</v>
      </c>
      <c r="E35" s="5" t="n">
        <v>-1159929</v>
      </c>
      <c r="I35" s="5" t="n">
        <v>-1157563</v>
      </c>
    </row>
    <row r="36" spans="1:9">
      <c r="A36" s="4" t="s">
        <v>104</v>
      </c>
      <c r="B36" s="4" t="s">
        <v>131</v>
      </c>
      <c r="C36" s="4" t="s">
        <v>131</v>
      </c>
      <c r="D36" s="4" t="s">
        <v>131</v>
      </c>
      <c r="E36" s="4" t="s">
        <v>131</v>
      </c>
      <c r="F36" s="4" t="s">
        <v>131</v>
      </c>
      <c r="G36" s="5" t="n">
        <v>-162572</v>
      </c>
      <c r="H36" s="4" t="s">
        <v>131</v>
      </c>
      <c r="I36" s="5" t="n">
        <v>-162572</v>
      </c>
    </row>
    <row r="37" spans="1:9">
      <c r="A37" s="4" t="s">
        <v>149</v>
      </c>
      <c r="B37" s="5" t="n">
        <v>0</v>
      </c>
      <c r="C37" s="5" t="n">
        <v>1136815</v>
      </c>
      <c r="D37" s="5" t="n">
        <v>2366465</v>
      </c>
      <c r="F37" s="5" t="n">
        <v>-41</v>
      </c>
    </row>
    <row r="38" spans="1:9">
      <c r="A38" s="4" t="s">
        <v>150</v>
      </c>
      <c r="B38" s="6" t="n">
        <v>0</v>
      </c>
      <c r="C38" s="6" t="n">
        <v>11368150</v>
      </c>
      <c r="D38" s="6" t="n">
        <v>2366</v>
      </c>
      <c r="E38" s="5" t="n">
        <v>-12079568</v>
      </c>
      <c r="F38" s="6" t="n">
        <v>0</v>
      </c>
      <c r="G38" s="5" t="n">
        <v>-24286</v>
      </c>
      <c r="H38" s="5" t="n">
        <v>0</v>
      </c>
      <c r="I38" s="5" t="n">
        <v>-733338</v>
      </c>
    </row>
    <row r="39" spans="1:9">
      <c r="A39" s="4" t="s">
        <v>145</v>
      </c>
      <c r="B39" s="5" t="n">
        <v>0</v>
      </c>
      <c r="C39" s="5" t="n">
        <v>1136815</v>
      </c>
      <c r="D39" s="5" t="n">
        <v>0</v>
      </c>
      <c r="F39" s="5" t="n">
        <v>0</v>
      </c>
    </row>
    <row r="40" spans="1:9">
      <c r="A40" s="4" t="s">
        <v>146</v>
      </c>
      <c r="B40" s="6" t="n">
        <v>0</v>
      </c>
      <c r="C40" s="6" t="n">
        <v>11368150</v>
      </c>
      <c r="D40" s="6" t="n">
        <v>0</v>
      </c>
      <c r="E40" s="5" t="n">
        <v>-10919639</v>
      </c>
      <c r="F40" s="6" t="n">
        <v>0</v>
      </c>
      <c r="G40" s="5" t="n">
        <v>138286</v>
      </c>
      <c r="H40" s="5" t="n">
        <v>0</v>
      </c>
      <c r="I40" s="5" t="n">
        <v>586797</v>
      </c>
    </row>
    <row r="41" spans="1:9">
      <c r="A41" s="4" t="s">
        <v>151</v>
      </c>
      <c r="B41" s="5" t="n">
        <v>0</v>
      </c>
      <c r="C41" s="5" t="n">
        <v>1136815</v>
      </c>
      <c r="D41" s="5" t="n">
        <v>2366181</v>
      </c>
      <c r="F41" s="5" t="n">
        <v>0</v>
      </c>
    </row>
    <row r="42" spans="1:9">
      <c r="A42" s="4" t="s">
        <v>152</v>
      </c>
      <c r="B42" s="6" t="n">
        <v>0</v>
      </c>
      <c r="C42" s="6" t="n">
        <v>11368150</v>
      </c>
      <c r="D42" s="6" t="n">
        <v>2366</v>
      </c>
      <c r="E42" s="5" t="n">
        <v>-12080629</v>
      </c>
      <c r="F42" s="6" t="n">
        <v>0</v>
      </c>
      <c r="G42" s="5" t="n">
        <v>-1212679</v>
      </c>
      <c r="H42" s="5" t="n">
        <v>-7311</v>
      </c>
      <c r="I42" s="5" t="n">
        <v>-1930103</v>
      </c>
    </row>
    <row r="43" spans="1:9">
      <c r="A43" s="4" t="s">
        <v>153</v>
      </c>
      <c r="B43" s="5" t="n">
        <v>0</v>
      </c>
      <c r="C43" s="5" t="n">
        <v>1136815</v>
      </c>
      <c r="D43" s="5" t="n">
        <v>2366465</v>
      </c>
      <c r="F43" s="5" t="n">
        <v>-41</v>
      </c>
    </row>
    <row r="44" spans="1:9">
      <c r="A44" s="4" t="s">
        <v>154</v>
      </c>
      <c r="B44" s="6" t="n">
        <v>0</v>
      </c>
      <c r="C44" s="6" t="n">
        <v>11368150</v>
      </c>
      <c r="D44" s="6" t="n">
        <v>2366</v>
      </c>
      <c r="E44" s="5" t="n">
        <v>-12079568</v>
      </c>
      <c r="F44" s="6" t="n">
        <v>0</v>
      </c>
      <c r="G44" s="5" t="n">
        <v>-24286</v>
      </c>
      <c r="H44" s="5" t="n">
        <v>0</v>
      </c>
      <c r="I44" s="5" t="n">
        <v>-733338</v>
      </c>
    </row>
    <row r="45" spans="1:9">
      <c r="A45" s="4" t="s">
        <v>155</v>
      </c>
      <c r="D45" s="5" t="n">
        <v>-41</v>
      </c>
      <c r="F45" s="5" t="n">
        <v>41</v>
      </c>
    </row>
    <row r="46" spans="1:9">
      <c r="A46" s="4" t="s">
        <v>156</v>
      </c>
      <c r="D46" s="5" t="n">
        <v>-243</v>
      </c>
    </row>
    <row r="47" spans="1:9">
      <c r="A47" s="4" t="s">
        <v>157</v>
      </c>
      <c r="E47" s="5" t="n">
        <v>-1061</v>
      </c>
      <c r="I47" s="5" t="n">
        <v>-1061</v>
      </c>
    </row>
    <row r="48" spans="1:9">
      <c r="A48" s="4" t="s">
        <v>104</v>
      </c>
      <c r="B48" s="4" t="s">
        <v>131</v>
      </c>
      <c r="C48" s="4" t="s">
        <v>131</v>
      </c>
      <c r="D48" s="4" t="s">
        <v>131</v>
      </c>
      <c r="E48" s="4" t="s">
        <v>131</v>
      </c>
      <c r="F48" s="4" t="s">
        <v>131</v>
      </c>
      <c r="G48" s="5" t="n">
        <v>-351417</v>
      </c>
      <c r="H48" s="5" t="n">
        <v>-1054</v>
      </c>
      <c r="I48" s="5" t="n">
        <v>-352471</v>
      </c>
    </row>
    <row r="49" spans="1:9">
      <c r="A49" s="4" t="s">
        <v>158</v>
      </c>
      <c r="B49" s="5" t="n">
        <v>0</v>
      </c>
      <c r="C49" s="5" t="n">
        <v>1136815</v>
      </c>
      <c r="D49" s="5" t="n">
        <v>2366181</v>
      </c>
      <c r="F49" s="5" t="n">
        <v>0</v>
      </c>
    </row>
    <row r="50" spans="1:9">
      <c r="A50" s="4" t="s">
        <v>159</v>
      </c>
      <c r="B50" s="6" t="n">
        <v>0</v>
      </c>
      <c r="C50" s="6" t="n">
        <v>11368150</v>
      </c>
      <c r="D50" s="6" t="n">
        <v>2366</v>
      </c>
      <c r="E50" s="5" t="n">
        <v>-12080629</v>
      </c>
      <c r="F50" s="6" t="n">
        <v>0</v>
      </c>
      <c r="G50" s="5" t="n">
        <v>-375703</v>
      </c>
      <c r="H50" s="5" t="n">
        <v>-1054</v>
      </c>
      <c r="I50" s="5" t="n">
        <v>-1086870</v>
      </c>
    </row>
    <row r="51" spans="1:9">
      <c r="A51" s="4" t="s">
        <v>104</v>
      </c>
      <c r="B51" s="4" t="s">
        <v>131</v>
      </c>
      <c r="C51" s="4" t="s">
        <v>131</v>
      </c>
      <c r="D51" s="4" t="s">
        <v>131</v>
      </c>
      <c r="E51" s="4" t="s">
        <v>131</v>
      </c>
      <c r="F51" s="4" t="s">
        <v>131</v>
      </c>
      <c r="G51" s="5" t="n">
        <v>-836976</v>
      </c>
      <c r="H51" s="5" t="n">
        <v>-6257</v>
      </c>
      <c r="I51" s="5" t="n">
        <v>-873233</v>
      </c>
    </row>
    <row r="52" spans="1:9">
      <c r="A52" s="4" t="s">
        <v>151</v>
      </c>
      <c r="B52" s="5" t="n">
        <v>0</v>
      </c>
      <c r="C52" s="5" t="n">
        <v>1136815</v>
      </c>
      <c r="D52" s="5" t="n">
        <v>2366181</v>
      </c>
      <c r="F52" s="5" t="n">
        <v>0</v>
      </c>
    </row>
    <row r="53" spans="1:9">
      <c r="A53" s="4" t="s">
        <v>152</v>
      </c>
      <c r="B53" s="6" t="n">
        <v>0</v>
      </c>
      <c r="C53" s="6" t="n">
        <v>11368150</v>
      </c>
      <c r="D53" s="6" t="n">
        <v>2366</v>
      </c>
      <c r="E53" s="6" t="n">
        <v>-12080629</v>
      </c>
      <c r="F53" s="6" t="n">
        <v>0</v>
      </c>
      <c r="G53" s="6" t="n">
        <v>-1212679</v>
      </c>
      <c r="H53" s="6" t="n">
        <v>-7311</v>
      </c>
      <c r="I53" s="6" t="n">
        <v>-1930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160</v>
      </c>
      <c r="B1" s="2" t="s">
        <v>84</v>
      </c>
      <c r="C1" s="2" t="s">
        <v>87</v>
      </c>
      <c r="D1" s="2" t="s">
        <v>1</v>
      </c>
    </row>
    <row r="2" spans="1:4">
      <c r="B2" s="2" t="s">
        <v>88</v>
      </c>
      <c r="C2" s="2" t="s">
        <v>89</v>
      </c>
      <c r="D2" s="2" t="s">
        <v>2</v>
      </c>
    </row>
    <row r="3" spans="1:4">
      <c r="A3" s="4" t="s">
        <v>90</v>
      </c>
    </row>
    <row r="4" spans="1:4">
      <c r="A4" s="3" t="s">
        <v>161</v>
      </c>
    </row>
    <row r="5" spans="1:4">
      <c r="A5" s="4" t="s">
        <v>104</v>
      </c>
      <c r="B5" s="6" t="n">
        <v>51407</v>
      </c>
      <c r="D5" s="6" t="n">
        <v>-1358276</v>
      </c>
    </row>
    <row r="6" spans="1:4">
      <c r="A6" s="3" t="s">
        <v>162</v>
      </c>
    </row>
    <row r="7" spans="1:4">
      <c r="A7" s="4" t="s">
        <v>96</v>
      </c>
      <c r="B7" s="5" t="n">
        <v>50</v>
      </c>
      <c r="D7" s="5" t="n">
        <v>72644</v>
      </c>
    </row>
    <row r="8" spans="1:4">
      <c r="A8" s="4" t="s">
        <v>163</v>
      </c>
      <c r="B8" s="5" t="n">
        <v>0</v>
      </c>
      <c r="D8" s="5" t="n">
        <v>42137</v>
      </c>
    </row>
    <row r="9" spans="1:4">
      <c r="A9" s="4" t="s">
        <v>164</v>
      </c>
      <c r="B9" s="5" t="n">
        <v>0</v>
      </c>
      <c r="D9" s="5" t="n">
        <v>13581</v>
      </c>
    </row>
    <row r="10" spans="1:4">
      <c r="A10" s="4" t="s">
        <v>97</v>
      </c>
      <c r="B10" s="5" t="n">
        <v>0</v>
      </c>
      <c r="D10" s="5" t="n">
        <v>60000</v>
      </c>
    </row>
    <row r="11" spans="1:4">
      <c r="A11" s="4" t="s">
        <v>165</v>
      </c>
      <c r="B11" s="5" t="n">
        <v>0</v>
      </c>
      <c r="D11" s="5" t="n">
        <v>0</v>
      </c>
    </row>
    <row r="12" spans="1:4">
      <c r="A12" s="3" t="s">
        <v>166</v>
      </c>
    </row>
    <row r="13" spans="1:4">
      <c r="A13" s="4" t="s">
        <v>167</v>
      </c>
      <c r="B13" s="5" t="n">
        <v>-622626</v>
      </c>
      <c r="D13" s="5" t="n">
        <v>-38831</v>
      </c>
    </row>
    <row r="14" spans="1:4">
      <c r="A14" s="4" t="s">
        <v>168</v>
      </c>
      <c r="B14" s="5" t="n">
        <v>43344</v>
      </c>
      <c r="D14" s="5" t="n">
        <v>-334504</v>
      </c>
    </row>
    <row r="15" spans="1:4">
      <c r="A15" s="4" t="s">
        <v>169</v>
      </c>
      <c r="B15" s="5" t="n">
        <v>0</v>
      </c>
      <c r="D15" s="5" t="n">
        <v>-335876</v>
      </c>
    </row>
    <row r="16" spans="1:4">
      <c r="A16" s="4" t="s">
        <v>170</v>
      </c>
      <c r="B16" s="5" t="n">
        <v>-39491</v>
      </c>
      <c r="D16" s="5" t="n">
        <v>-414993</v>
      </c>
    </row>
    <row r="17" spans="1:4">
      <c r="A17" s="4" t="s">
        <v>171</v>
      </c>
      <c r="B17" s="5" t="n">
        <v>23921</v>
      </c>
      <c r="D17" s="5" t="n">
        <v>-185564</v>
      </c>
    </row>
    <row r="18" spans="1:4">
      <c r="A18" s="4" t="s">
        <v>172</v>
      </c>
      <c r="B18" s="5" t="n">
        <v>258926</v>
      </c>
      <c r="D18" s="5" t="n">
        <v>99960</v>
      </c>
    </row>
    <row r="19" spans="1:4">
      <c r="A19" s="4" t="s">
        <v>173</v>
      </c>
      <c r="B19" s="5" t="n">
        <v>51170</v>
      </c>
      <c r="D19" s="5" t="n">
        <v>235542</v>
      </c>
    </row>
    <row r="20" spans="1:4">
      <c r="A20" s="4" t="s">
        <v>174</v>
      </c>
      <c r="B20" s="5" t="n">
        <v>272203</v>
      </c>
      <c r="D20" s="5" t="n">
        <v>810302</v>
      </c>
    </row>
    <row r="21" spans="1:4">
      <c r="A21" s="4" t="s">
        <v>175</v>
      </c>
      <c r="B21" s="5" t="n">
        <v>38904</v>
      </c>
      <c r="D21" s="5" t="n">
        <v>-1333878</v>
      </c>
    </row>
    <row r="22" spans="1:4">
      <c r="A22" s="3" t="s">
        <v>176</v>
      </c>
    </row>
    <row r="23" spans="1:4">
      <c r="A23" s="4" t="s">
        <v>177</v>
      </c>
      <c r="B23" s="5" t="n">
        <v>-6050</v>
      </c>
      <c r="D23" s="5" t="n">
        <v>-167259</v>
      </c>
    </row>
    <row r="24" spans="1:4">
      <c r="A24" s="4" t="s">
        <v>178</v>
      </c>
      <c r="B24" s="5" t="n">
        <v>0</v>
      </c>
      <c r="D24" s="5" t="n">
        <v>508973</v>
      </c>
    </row>
    <row r="25" spans="1:4">
      <c r="A25" s="4" t="s">
        <v>179</v>
      </c>
      <c r="B25" s="5" t="n">
        <v>0</v>
      </c>
      <c r="D25" s="5" t="n">
        <v>-1061</v>
      </c>
    </row>
    <row r="26" spans="1:4">
      <c r="A26" s="4" t="s">
        <v>180</v>
      </c>
      <c r="B26" s="5" t="n">
        <v>0</v>
      </c>
      <c r="D26" s="5" t="n">
        <v>-1022485</v>
      </c>
    </row>
    <row r="27" spans="1:4">
      <c r="A27" s="4" t="s">
        <v>181</v>
      </c>
      <c r="B27" s="5" t="n">
        <v>-6050</v>
      </c>
      <c r="D27" s="5" t="n">
        <v>-681832</v>
      </c>
    </row>
    <row r="28" spans="1:4">
      <c r="A28" s="3" t="s">
        <v>182</v>
      </c>
    </row>
    <row r="29" spans="1:4">
      <c r="A29" s="4" t="s">
        <v>183</v>
      </c>
      <c r="B29" s="5" t="n">
        <v>0</v>
      </c>
      <c r="D29" s="5" t="n">
        <v>2000000</v>
      </c>
    </row>
    <row r="30" spans="1:4">
      <c r="A30" s="4" t="s">
        <v>184</v>
      </c>
      <c r="B30" s="5" t="n">
        <v>0</v>
      </c>
      <c r="D30" s="5" t="n">
        <v>2000000</v>
      </c>
    </row>
    <row r="31" spans="1:4">
      <c r="A31" s="4" t="s">
        <v>185</v>
      </c>
      <c r="B31" s="5" t="n">
        <v>32854</v>
      </c>
      <c r="D31" s="5" t="n">
        <v>-15710</v>
      </c>
    </row>
    <row r="32" spans="1:4">
      <c r="A32" s="4" t="s">
        <v>186</v>
      </c>
      <c r="B32" s="5" t="n">
        <v>0</v>
      </c>
      <c r="D32" s="5" t="n">
        <v>176421</v>
      </c>
    </row>
    <row r="33" spans="1:4">
      <c r="A33" s="4" t="s">
        <v>187</v>
      </c>
      <c r="B33" s="5" t="n">
        <v>32854</v>
      </c>
      <c r="C33" s="6" t="n">
        <v>0</v>
      </c>
      <c r="D33" s="5" t="n">
        <v>160711</v>
      </c>
    </row>
    <row r="34" spans="1:4">
      <c r="A34" s="3" t="s">
        <v>188</v>
      </c>
    </row>
    <row r="35" spans="1:4">
      <c r="A35" s="4" t="s">
        <v>189</v>
      </c>
      <c r="B35" s="5" t="n">
        <v>0</v>
      </c>
      <c r="D35" s="5" t="n">
        <v>30802</v>
      </c>
    </row>
    <row r="36" spans="1:4">
      <c r="A36" s="4" t="s">
        <v>190</v>
      </c>
      <c r="B36" s="5" t="n">
        <v>0</v>
      </c>
      <c r="D36" s="5" t="n">
        <v>0</v>
      </c>
    </row>
    <row r="37" spans="1:4">
      <c r="A37" s="3" t="s">
        <v>191</v>
      </c>
    </row>
    <row r="38" spans="1:4">
      <c r="A38" s="4" t="s">
        <v>192</v>
      </c>
      <c r="B38" s="5" t="n">
        <v>0</v>
      </c>
      <c r="D38" s="5" t="n">
        <v>0</v>
      </c>
    </row>
    <row r="39" spans="1:4">
      <c r="A39" s="4" t="s">
        <v>193</v>
      </c>
      <c r="B39" s="5" t="n">
        <v>0</v>
      </c>
      <c r="D39" s="5" t="n">
        <v>0</v>
      </c>
    </row>
    <row r="40" spans="1:4">
      <c r="A40" s="4" t="s">
        <v>194</v>
      </c>
      <c r="B40" s="5" t="n">
        <v>0</v>
      </c>
      <c r="D40" s="5" t="n">
        <v>0</v>
      </c>
    </row>
    <row r="41" spans="1:4">
      <c r="A41" s="4" t="s">
        <v>195</v>
      </c>
      <c r="B41" s="5" t="n">
        <v>448511</v>
      </c>
      <c r="D41" s="5" t="n">
        <v>0</v>
      </c>
    </row>
    <row r="42" spans="1:4">
      <c r="A42" s="4" t="s">
        <v>196</v>
      </c>
      <c r="B42" s="5" t="n">
        <v>0</v>
      </c>
      <c r="D42" s="6" t="n">
        <v>1666537</v>
      </c>
    </row>
    <row r="43" spans="1:4">
      <c r="A43" s="4" t="s">
        <v>114</v>
      </c>
    </row>
    <row r="44" spans="1:4">
      <c r="A44" s="3" t="s">
        <v>161</v>
      </c>
    </row>
    <row r="45" spans="1:4">
      <c r="A45" s="4" t="s">
        <v>104</v>
      </c>
      <c r="C45" s="5" t="n">
        <v>37178</v>
      </c>
    </row>
    <row r="46" spans="1:4">
      <c r="A46" s="3" t="s">
        <v>162</v>
      </c>
    </row>
    <row r="47" spans="1:4">
      <c r="A47" s="4" t="s">
        <v>96</v>
      </c>
      <c r="C47" s="5" t="n">
        <v>56425</v>
      </c>
    </row>
    <row r="48" spans="1:4">
      <c r="A48" s="4" t="s">
        <v>163</v>
      </c>
      <c r="C48" s="5" t="n">
        <v>60608</v>
      </c>
    </row>
    <row r="49" spans="1:4">
      <c r="A49" s="4" t="s">
        <v>164</v>
      </c>
      <c r="C49" s="5" t="n">
        <v>0</v>
      </c>
    </row>
    <row r="50" spans="1:4">
      <c r="A50" s="4" t="s">
        <v>97</v>
      </c>
      <c r="C50" s="5" t="n">
        <v>12558</v>
      </c>
    </row>
    <row r="51" spans="1:4">
      <c r="A51" s="4" t="s">
        <v>165</v>
      </c>
      <c r="C51" s="5" t="n">
        <v>14867</v>
      </c>
    </row>
    <row r="52" spans="1:4">
      <c r="A52" s="3" t="s">
        <v>166</v>
      </c>
    </row>
    <row r="53" spans="1:4">
      <c r="A53" s="4" t="s">
        <v>167</v>
      </c>
      <c r="C53" s="5" t="n">
        <v>-313969</v>
      </c>
    </row>
    <row r="54" spans="1:4">
      <c r="A54" s="4" t="s">
        <v>168</v>
      </c>
      <c r="C54" s="5" t="n">
        <v>262886</v>
      </c>
    </row>
    <row r="55" spans="1:4">
      <c r="A55" s="4" t="s">
        <v>169</v>
      </c>
      <c r="C55" s="5" t="n">
        <v>0</v>
      </c>
    </row>
    <row r="56" spans="1:4">
      <c r="A56" s="4" t="s">
        <v>170</v>
      </c>
      <c r="C56" s="5" t="n">
        <v>-23320</v>
      </c>
    </row>
    <row r="57" spans="1:4">
      <c r="A57" s="4" t="s">
        <v>171</v>
      </c>
      <c r="C57" s="5" t="n">
        <v>189388</v>
      </c>
    </row>
    <row r="58" spans="1:4">
      <c r="A58" s="4" t="s">
        <v>172</v>
      </c>
      <c r="C58" s="5" t="n">
        <v>-36097</v>
      </c>
    </row>
    <row r="59" spans="1:4">
      <c r="A59" s="4" t="s">
        <v>173</v>
      </c>
      <c r="C59" s="5" t="n">
        <v>-170467</v>
      </c>
    </row>
    <row r="60" spans="1:4">
      <c r="A60" s="4" t="s">
        <v>174</v>
      </c>
      <c r="C60" s="5" t="n">
        <v>231313</v>
      </c>
    </row>
    <row r="61" spans="1:4">
      <c r="A61" s="4" t="s">
        <v>175</v>
      </c>
      <c r="C61" s="5" t="n">
        <v>321370</v>
      </c>
    </row>
    <row r="62" spans="1:4">
      <c r="A62" s="3" t="s">
        <v>176</v>
      </c>
    </row>
    <row r="63" spans="1:4">
      <c r="A63" s="4" t="s">
        <v>177</v>
      </c>
      <c r="C63" s="5" t="n">
        <v>-8482</v>
      </c>
    </row>
    <row r="64" spans="1:4">
      <c r="A64" s="4" t="s">
        <v>178</v>
      </c>
      <c r="C64" s="5" t="n">
        <v>0</v>
      </c>
    </row>
    <row r="65" spans="1:4">
      <c r="A65" s="4" t="s">
        <v>179</v>
      </c>
      <c r="C65" s="5" t="n">
        <v>0</v>
      </c>
    </row>
    <row r="66" spans="1:4">
      <c r="A66" s="4" t="s">
        <v>180</v>
      </c>
      <c r="C66" s="5" t="n">
        <v>0</v>
      </c>
    </row>
    <row r="67" spans="1:4">
      <c r="A67" s="4" t="s">
        <v>181</v>
      </c>
      <c r="C67" s="5" t="n">
        <v>-8482</v>
      </c>
    </row>
    <row r="68" spans="1:4">
      <c r="A68" s="3" t="s">
        <v>182</v>
      </c>
    </row>
    <row r="69" spans="1:4">
      <c r="A69" s="4" t="s">
        <v>183</v>
      </c>
      <c r="C69" s="5" t="n">
        <v>0</v>
      </c>
    </row>
    <row r="70" spans="1:4">
      <c r="A70" s="4" t="s">
        <v>184</v>
      </c>
      <c r="C70" s="5" t="n">
        <v>0</v>
      </c>
    </row>
    <row r="71" spans="1:4">
      <c r="A71" s="4" t="s">
        <v>185</v>
      </c>
      <c r="C71" s="5" t="n">
        <v>312888</v>
      </c>
    </row>
    <row r="72" spans="1:4">
      <c r="A72" s="4" t="s">
        <v>186</v>
      </c>
      <c r="B72" s="6" t="n">
        <v>776077</v>
      </c>
      <c r="C72" s="5" t="n">
        <v>463189</v>
      </c>
    </row>
    <row r="73" spans="1:4">
      <c r="A73" s="4" t="s">
        <v>187</v>
      </c>
      <c r="C73" s="5" t="n">
        <v>776077</v>
      </c>
    </row>
    <row r="74" spans="1:4">
      <c r="A74" s="3" t="s">
        <v>188</v>
      </c>
    </row>
    <row r="75" spans="1:4">
      <c r="A75" s="4" t="s">
        <v>189</v>
      </c>
      <c r="C75" s="5" t="n">
        <v>0</v>
      </c>
    </row>
    <row r="76" spans="1:4">
      <c r="A76" s="4" t="s">
        <v>190</v>
      </c>
      <c r="C76" s="5" t="n">
        <v>0</v>
      </c>
    </row>
    <row r="77" spans="1:4">
      <c r="A77" s="3" t="s">
        <v>191</v>
      </c>
    </row>
    <row r="78" spans="1:4">
      <c r="A78" s="4" t="s">
        <v>192</v>
      </c>
      <c r="C78" s="5" t="n">
        <v>15007</v>
      </c>
    </row>
    <row r="79" spans="1:4">
      <c r="A79" s="4" t="s">
        <v>193</v>
      </c>
      <c r="C79" s="5" t="n">
        <v>85561</v>
      </c>
    </row>
    <row r="80" spans="1:4">
      <c r="A80" s="4" t="s">
        <v>194</v>
      </c>
      <c r="C80" s="5" t="n">
        <v>1585594</v>
      </c>
    </row>
    <row r="81" spans="1:4">
      <c r="A81" s="4" t="s">
        <v>195</v>
      </c>
      <c r="C81" s="5" t="n">
        <v>0</v>
      </c>
    </row>
    <row r="82" spans="1:4">
      <c r="A82" s="4" t="s">
        <v>196</v>
      </c>
      <c r="C8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57:23Z</dcterms:created>
  <dcterms:modified xmlns:dcterms="http://purl.org/dc/terms/" xmlns:xsi="http://www.w3.org/2001/XMLSchema-instance" xsi:type="dcterms:W3CDTF">2019-11-14T11:57:23Z</dcterms:modified>
</cp:coreProperties>
</file>